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Basis of presentation and signi" sheetId="8" state="visible" r:id="rId8"/>
    <sheet xmlns:r="http://schemas.openxmlformats.org/officeDocument/2006/relationships" name="Other intangibles" sheetId="9" state="visible" r:id="rId9"/>
    <sheet xmlns:r="http://schemas.openxmlformats.org/officeDocument/2006/relationships" name="Property and equipment, net" sheetId="10" state="visible" r:id="rId10"/>
    <sheet xmlns:r="http://schemas.openxmlformats.org/officeDocument/2006/relationships" name="Licensing arrangements" sheetId="11" state="visible" r:id="rId11"/>
    <sheet xmlns:r="http://schemas.openxmlformats.org/officeDocument/2006/relationships" name="Line of credit" sheetId="12" state="visible" r:id="rId12"/>
    <sheet xmlns:r="http://schemas.openxmlformats.org/officeDocument/2006/relationships" name="Commitments and contingencies" sheetId="13" state="visible" r:id="rId13"/>
    <sheet xmlns:r="http://schemas.openxmlformats.org/officeDocument/2006/relationships" name="Temporary equity" sheetId="14" state="visible" r:id="rId14"/>
    <sheet xmlns:r="http://schemas.openxmlformats.org/officeDocument/2006/relationships" name="Stockholders' deficit" sheetId="15" state="visible" r:id="rId15"/>
    <sheet xmlns:r="http://schemas.openxmlformats.org/officeDocument/2006/relationships" name="Equity-based compensation" sheetId="16" state="visible" r:id="rId16"/>
    <sheet xmlns:r="http://schemas.openxmlformats.org/officeDocument/2006/relationships" name="Research and development expens" sheetId="17" state="visible" r:id="rId17"/>
    <sheet xmlns:r="http://schemas.openxmlformats.org/officeDocument/2006/relationships" name="General and administrative expe" sheetId="18" state="visible" r:id="rId18"/>
    <sheet xmlns:r="http://schemas.openxmlformats.org/officeDocument/2006/relationships" name="Related parties" sheetId="19" state="visible" r:id="rId19"/>
    <sheet xmlns:r="http://schemas.openxmlformats.org/officeDocument/2006/relationships" name="Earning (loss) per common share" sheetId="20" state="visible" r:id="rId20"/>
    <sheet xmlns:r="http://schemas.openxmlformats.org/officeDocument/2006/relationships" name="Franchise taxes" sheetId="21" state="visible" r:id="rId21"/>
    <sheet xmlns:r="http://schemas.openxmlformats.org/officeDocument/2006/relationships" name="Subsequent events" sheetId="22" state="visible" r:id="rId22"/>
    <sheet xmlns:r="http://schemas.openxmlformats.org/officeDocument/2006/relationships" name="Recast of equity"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Other intangibles (Tables)" sheetId="26" state="visible" r:id="rId26"/>
    <sheet xmlns:r="http://schemas.openxmlformats.org/officeDocument/2006/relationships" name="Property and equipment, net (Ta" sheetId="27" state="visible" r:id="rId27"/>
    <sheet xmlns:r="http://schemas.openxmlformats.org/officeDocument/2006/relationships" name="Equity-based compensation (Tabl" sheetId="28" state="visible" r:id="rId28"/>
    <sheet xmlns:r="http://schemas.openxmlformats.org/officeDocument/2006/relationships" name="Research and development expe_2" sheetId="29" state="visible" r:id="rId29"/>
    <sheet xmlns:r="http://schemas.openxmlformats.org/officeDocument/2006/relationships" name="General and administrative ex_2" sheetId="30" state="visible" r:id="rId30"/>
    <sheet xmlns:r="http://schemas.openxmlformats.org/officeDocument/2006/relationships" name="ORGANIZATION AND OPERATIONS (De"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OTHER INTANGIBLES - Schedule of" sheetId="34" state="visible" r:id="rId34"/>
    <sheet xmlns:r="http://schemas.openxmlformats.org/officeDocument/2006/relationships" name="OTHER INTANGIBLES - Narrative (" sheetId="35" state="visible" r:id="rId35"/>
    <sheet xmlns:r="http://schemas.openxmlformats.org/officeDocument/2006/relationships" name="OTHER INTANGIBLES - Schedule _2" sheetId="36" state="visible" r:id="rId36"/>
    <sheet xmlns:r="http://schemas.openxmlformats.org/officeDocument/2006/relationships" name="PROPERTY AND EQUIPMENT, NET - N" sheetId="37" state="visible" r:id="rId37"/>
    <sheet xmlns:r="http://schemas.openxmlformats.org/officeDocument/2006/relationships" name="PROPERTY AND EQUIPMENT, NET - S" sheetId="38" state="visible" r:id="rId38"/>
    <sheet xmlns:r="http://schemas.openxmlformats.org/officeDocument/2006/relationships" name="Licensing Arrangements - Additi" sheetId="39" state="visible" r:id="rId39"/>
    <sheet xmlns:r="http://schemas.openxmlformats.org/officeDocument/2006/relationships" name="Commitments and Contingencies -" sheetId="40" state="visible" r:id="rId40"/>
    <sheet xmlns:r="http://schemas.openxmlformats.org/officeDocument/2006/relationships" name="Temporary Equity - Additional I" sheetId="41" state="visible" r:id="rId41"/>
    <sheet xmlns:r="http://schemas.openxmlformats.org/officeDocument/2006/relationships" name="Stockholders' equity - Addition" sheetId="42" state="visible" r:id="rId42"/>
    <sheet xmlns:r="http://schemas.openxmlformats.org/officeDocument/2006/relationships" name="Equity-based compensation - Add" sheetId="43" state="visible" r:id="rId43"/>
    <sheet xmlns:r="http://schemas.openxmlformats.org/officeDocument/2006/relationships" name="Equity-Based Compensation - Sch" sheetId="44" state="visible" r:id="rId44"/>
    <sheet xmlns:r="http://schemas.openxmlformats.org/officeDocument/2006/relationships" name="Equity-Based Compensation - Sum" sheetId="45" state="visible" r:id="rId45"/>
    <sheet xmlns:r="http://schemas.openxmlformats.org/officeDocument/2006/relationships" name="RESEARCH AND DEVELOPMENT EXPE_3" sheetId="46" state="visible" r:id="rId46"/>
    <sheet xmlns:r="http://schemas.openxmlformats.org/officeDocument/2006/relationships" name="GENERAL AND ADMINISTRATIVE EX_3" sheetId="47" state="visible" r:id="rId47"/>
    <sheet xmlns:r="http://schemas.openxmlformats.org/officeDocument/2006/relationships" name="RELATED PARTIES - Additional In" sheetId="48" state="visible" r:id="rId48"/>
    <sheet xmlns:r="http://schemas.openxmlformats.org/officeDocument/2006/relationships" name="EARNING (LOSS) PER COMMON SHA_2"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383">
  <si>
    <t>Cover</t>
  </si>
  <si>
    <t>12 Months Ended</t>
  </si>
  <si>
    <t>Dec. 31, 2018</t>
  </si>
  <si>
    <t>Cover page.</t>
  </si>
  <si>
    <t>Document Type</t>
  </si>
  <si>
    <t>S-1</t>
  </si>
  <si>
    <t>Amendment Flag</t>
  </si>
  <si>
    <t>false</t>
  </si>
  <si>
    <t>Document Period End Date</t>
  </si>
  <si>
    <t>Dec. 31,
		2018</t>
  </si>
  <si>
    <t>Entity Registrant Name</t>
  </si>
  <si>
    <t>SALARIUS PHARMACEUTICALS, INC.</t>
  </si>
  <si>
    <t>Entity Central Index Key</t>
  </si>
  <si>
    <t>0001615219</t>
  </si>
  <si>
    <t>Entity Filer Category</t>
  </si>
  <si>
    <t>Non-accelerated Filer</t>
  </si>
  <si>
    <t>Entity Small Business</t>
  </si>
  <si>
    <t>true</t>
  </si>
  <si>
    <t>Entity Emerging Growth Company</t>
  </si>
  <si>
    <t>Entity Ex Transition Period</t>
  </si>
  <si>
    <t>CONSOLIDATED BALANCE SHEETS - USD ($)</t>
  </si>
  <si>
    <t>Dec. 31, 2017</t>
  </si>
  <si>
    <t>Current assets:</t>
  </si>
  <si>
    <t>Cash and cash equivalents</t>
  </si>
  <si>
    <t>Restricted cash</t>
  </si>
  <si>
    <t>Prepaid expenses</t>
  </si>
  <si>
    <t>Total current assets</t>
  </si>
  <si>
    <t>Property and equipment, net</t>
  </si>
  <si>
    <t>Intangible assets, net</t>
  </si>
  <si>
    <t>Due from related parties</t>
  </si>
  <si>
    <t>Other Assets</t>
  </si>
  <si>
    <t>Total assets</t>
  </si>
  <si>
    <t>Current liabilities:</t>
  </si>
  <si>
    <t>Accounts payable</t>
  </si>
  <si>
    <t>Accrued expenses</t>
  </si>
  <si>
    <t>Accrued Series A Preferred Units</t>
  </si>
  <si>
    <t>Due to related parties</t>
  </si>
  <si>
    <t>Deferred revenue</t>
  </si>
  <si>
    <t>Total liabilities</t>
  </si>
  <si>
    <t>Commitments and contingencies</t>
  </si>
  <si>
    <t xml:space="preserve"> </t>
  </si>
  <si>
    <t>Temporary capital</t>
  </si>
  <si>
    <t>Stockholders' Deficit:</t>
  </si>
  <si>
    <t>Preferred stock</t>
  </si>
  <si>
    <t>Common stock</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Temporary equity, par value (in usd per share)</t>
  </si>
  <si>
    <t>Temporary equity, shares authorized</t>
  </si>
  <si>
    <t>Temporary Equity, shares issued</t>
  </si>
  <si>
    <t>Temporary Equity, shares outstanding</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t>
  </si>
  <si>
    <t>Revenue</t>
  </si>
  <si>
    <t>Operating expenses:</t>
  </si>
  <si>
    <t>Research and development</t>
  </si>
  <si>
    <t>General and administrative</t>
  </si>
  <si>
    <t>Total operating expenses</t>
  </si>
  <si>
    <t>Operating income (loss)</t>
  </si>
  <si>
    <t>Other income:</t>
  </si>
  <si>
    <t>Interest income</t>
  </si>
  <si>
    <t>Total other income</t>
  </si>
  <si>
    <t>Net loss</t>
  </si>
  <si>
    <t>Preferred dividend</t>
  </si>
  <si>
    <t>Net loss attributable to common stockholders</t>
  </si>
  <si>
    <t>Net loss per share attributable to common stockholders - basic and diluted (in usd per share)</t>
  </si>
  <si>
    <t>Weighted-average number of common shares outstanding - basic and diluted</t>
  </si>
  <si>
    <t>Grant Revenue</t>
  </si>
  <si>
    <t>CONSOLIDATED STATEMENTS OF STOCKHOLDERS' EQUITY - USD ($)</t>
  </si>
  <si>
    <t>Total</t>
  </si>
  <si>
    <t>Common Stock</t>
  </si>
  <si>
    <t>Additional Paid-In Capital</t>
  </si>
  <si>
    <t>Accumulated Deficit</t>
  </si>
  <si>
    <t>Common stock, beginning balance (shares) at Dec. 31, 2016</t>
  </si>
  <si>
    <t>Equity, beginning balance at Dec. 31, 2016</t>
  </si>
  <si>
    <t>Increase (Decrease) in Stockholders' Equity [Roll Forward]</t>
  </si>
  <si>
    <t>Issuance of equity securities (shares)</t>
  </si>
  <si>
    <t>Issuance of equity securities</t>
  </si>
  <si>
    <t>Accrued dividend</t>
  </si>
  <si>
    <t>Equity-based compensation expense (shares)</t>
  </si>
  <si>
    <t>Equity-based compensation expense</t>
  </si>
  <si>
    <t>Equity, ending balance at Dec. 31, 2017</t>
  </si>
  <si>
    <t>Common stock, ending balance (shares) at Dec. 31, 2017</t>
  </si>
  <si>
    <t>Conversion from temporary capital (shares)</t>
  </si>
  <si>
    <t>Conversion from temporary capital</t>
  </si>
  <si>
    <t>Equity, ending balance at Dec. 31, 2018</t>
  </si>
  <si>
    <t>Common stock, ending balance (shares) at Dec. 31, 2018</t>
  </si>
  <si>
    <t>CONSOLIDATED STATEMENTS OF CASH FLOWS - USD ($)</t>
  </si>
  <si>
    <t>Cash flows from operating activities:</t>
  </si>
  <si>
    <t>Adjustments to reconcile net loss to net cash provided by (used in) operating activities:</t>
  </si>
  <si>
    <t>Profit interest common units based compensation</t>
  </si>
  <si>
    <t>Depreciation and amortization</t>
  </si>
  <si>
    <t>Changes in operating assets and liabilities:</t>
  </si>
  <si>
    <t>Due to/from related parties</t>
  </si>
  <si>
    <t>Net cash provided by (used in) operating activities</t>
  </si>
  <si>
    <t>Cash flows from investing activities:</t>
  </si>
  <si>
    <t>Acquisition of intangible assets</t>
  </si>
  <si>
    <t>Cash for security deposits</t>
  </si>
  <si>
    <t>Net cash used in investing activities</t>
  </si>
  <si>
    <t>Cash flows from financing activities:</t>
  </si>
  <si>
    <t>Proceeds from line of credit</t>
  </si>
  <si>
    <t>Payments on line of credit</t>
  </si>
  <si>
    <t>Payments to redeem Series 1 preferred units</t>
  </si>
  <si>
    <t>Proceeds from issuance of common units</t>
  </si>
  <si>
    <t>Proceeds from issuance of Series 1 preferred units</t>
  </si>
  <si>
    <t>Proceeds from issuance of Series A preferred and profit interest common units</t>
  </si>
  <si>
    <t>Net cash provided by financing activities</t>
  </si>
  <si>
    <t>Increase (Decrease) in cash and cash equivalents and restricted cash</t>
  </si>
  <si>
    <t>Cash and cash equivalents and restricted cash, beginning of year</t>
  </si>
  <si>
    <t>Cash and cash equivalents and restricted cash, end of year</t>
  </si>
  <si>
    <t>Noncash transactions:</t>
  </si>
  <si>
    <t>Intangible Assets (License right issued for accrued common stock investment)</t>
  </si>
  <si>
    <t>Dividend Payable</t>
  </si>
  <si>
    <t>Series 1 Preferred Conversion</t>
  </si>
  <si>
    <t>Dividend Accretion</t>
  </si>
  <si>
    <t>Organization and operations</t>
  </si>
  <si>
    <t>Accounting Policies [Abstract]</t>
  </si>
  <si>
    <t>NOTE 1. ORGANIZATION AND OPERATIONS
Nature of Business
Salarius Pharmaceuticals, LLC (“Salarius”)—is a
clinical-stage biotechnology company focused on developing
effective cancer treatments for patients who need them most.
Salarius’ lead compound, Seclidemstat, is in Phase 1/2 to
treat patients with Ewing sarcoma, a devastating pediatric bone
cancer with no targeted therapies currently available. Salarius was
founded in 2011 from technology licensed from the University of
Utah and is located in Houston, Texas.
Liquidity
Salarius has incurred a stockholders’ deficit of
$1.3 million from fiscal year 2011 (inception) through
December 31, 2018 and will require substantial additional
capital to fund its research and development and expenses related
to its oncology drug Seclidemstat. Salarius had cash and cash
equivalents and restricted cash of $6.1 million at
December 31, 2018. Salarius’ operating plan assumes
efforts are focused on the support and completion of current
clinical trials. Based on Salarius’ implemented operating
plan, Salarius believes that its existing cash and cash equivalents
and restricted cash will be sufficient to allow Salarius to fund
its current operating plan for at least 12 months from the date the
financial statements are issued. Management expects Salarius to
incur a loss for the foreseeable future. Salarius’ ability to
achieve profitability in the future is dependent upon the
successful development, approval and commercialization of its drug
product candidate, and achieving a level of revenue adequate to
support Salarius’ cost structure. Salarius may never achieve
profitability, and unless and until it does, Salarius will continue
to need to raise additional capital. Management intends to fund
future operations through additional private or public debt or
equity offerings and may seek additional capital through
arrangements with collaborators or from other sources. There can be
no assurances, however, that additional funding will be available
on terms acceptable to Salarius, or at all. If Salarius is unable
to raise additional capital in sufficient amounts or on acceptable
terms, Salarius may have to significantly delay, scale back or
discontinue the development or commercialization of its drug
product candidate or sell or license assets.</t>
  </si>
  <si>
    <t>Basis of presentation and significant accounting policies</t>
  </si>
  <si>
    <t>NOTE 2. BASIS OF PRESENTATION AND SIGNIFICANT ACCOUNTING
POLICIES
A. Basis of Presentation
The accompanying financial statements have been prepared in
conformity with accounting principles generally accepted in the
United States (“U.S. GAAP” or “GAAP”). All
adjustments necessary to state the financial statements under
generally accepted accounting principles have been made and were of
a normal and recurring nature.
As described in Note 16, on January 3, 2019, Salarius, Flex
Pharma, Inc. (“Flex Pharma”) and a wholly owned
subsidiary of Flex Pharma, entered into a merger agreement. The
merger was completed on July 19, 2019. The merger was
accounted for as a reverse acquisition with Salarius being deemed
the acquiring company for accounting purposes. Salarius’
historical financial statements have replaced Flex Pharma’s
historical consolidated financial statements with respect to
periods prior to the completion of the merger with retroactive
adjustments to Salarius’ legal capital to reflect the legal
capital of Flex Pharma. Flex Pharma (renamed Salarius
Pharmaceuticals, Inc.) remains the continuing registrant and
reporting company. Accordingly, the historical financial and
operating data of Salarius Pharmaceuticals, Inc., which covers
periods prior to the closing date of the merger, reflects the
assets, liabilities and results of operations of Salarius and does
not reflect the assets, liabilities and results of operations of
Flex Pharma Inc. for the periods prior to July 19, 2019,
Salarius retrospectively adjusted its Statement of Changes in
Stockholders’ Equity (Deficit) and the weighted average
shares used in determining loss per common share to reflect the
conversion of the outstanding common unit, profits interest common
unit and Series A Preferred unit of Salarius that converted into
shares of Flex Pharma’s common stock upon the merger, and to
reflect the effect of the 25 to 1 reverse stock split of Flex
Pharma’s common stock which occurred upon the merger.
B. Recent Financial Accounting Pronouncements
In May 2014, the FASB issued ASU 2014-09—Revenue No. 2015-14 2014-09
In August 2014, the FASB issued ASU 2014-15—Presentation 2014-15”), 2014-15
In February 2015, the FASB issued
ASU 2015-02, 2015-02”) 2015-02
In February 2016, the FASB issued
ASU 2016-02—Leases
In March 2016, the FASB issued ASU 2016-09—Compensation—Stock No. 2016-09
In November 2016, the FASB issued
ASU 2016-18—Statement beginning-of-period end-of-period No. 2016-18
In May 2017, the FASB issued ASU 2017-09—Compensation—Stock No. 2017-09
In July 2017, the FASB issued ASU 2017-11—Earnings 2017-11
In June 2018, the FASB issued ASU 2018-07—Improvements award-by-award
C. Use of Estimates
The preparation of financial statements in conformity with GAAP
requires management to make estimates and assumptions that affect
the reported amounts of assets, liabilities, revenues and expenses,
and related disclosure of contingent assets and liabilities at the
date of the financial statements and the reported amounts of
expenses during the reporting period. On
an on-going
D. Research and Development Costs
Research and development costs consist of costs Salarius incurred
for its own research and development activities and
for pre-clinical
Upfront and milestone payments due to third parties in connection
with research and development collaborations prior to regulatory
approval are expensed as incurred.
Nonrefundable advance payments for goods or services to be received
in the future for use in research and development activities are
deferred and capitalized. The capitalized amounts are expensed as
the related goods are delivered or the services are performed,
rather than when the payment is made.
E. Concentrations of Risk and Off-Balance
Financial instruments that potentially subject Salarius to
concentrations of depository risk include amounts held as cash and
restricted cash. Salarius uses a high quality, accredited financial
institution to maintain its cash and restricted cash and,
accordingly, such funds are subject to minimal depository risk.
Salarius has not experienced any losses in such accounts and
management believes that Salarius is not exposed to significant
depository risk due to the financial position of the depository
institutions in which those deposits are held. Salarius has no
financial instruments with off-balance
Salarius is potentially subject to a concentration of credit risk
related to revenue and cash proceeds from operating activities. All
revenue recognized for and cash proceeds from operating activities
for the years ended December 31, 2018 and 2017 were solely
related to contributions received from CPRIT.
F. Cash and Cash Equivalents
Salarius considers all highly liquid securities with original final
maturities of three months or less from the date of purchase to be
cash equivalents. As of December 31, 2018 and 2017, cash and
cash equivalents are comprised of cash in checking and savings
accounts as well as temporarily restricted cash deposited in these
same types of accounts.
G. Restricted Cash
At December 31, 2018 and December 31, 2017, Salarius held
restricted cash of approximately $2.9 million and
$0.1 million for the Series A Preferred proceeds and CPRIT
year 2 grant award, respectively. The CPRIT grant restricted cash
relates to the use of grant funds to allowable expenses, primarily
research and development expenses, and also has a mandatory fund
matching requirement. As of December 31, 2017, year 1 and year
2 fund matching requirements had not been fully met, which resulted
in the use of grant funds by Salarius being restricted until the
fund matching requirements had been met. There was no restricted
cash related to CPRIT as of December 31, 2018. Restricted cash
related to Series A Preferred proceeds received during 2018 were
restricted due to the minimum capital raise threshold not being
met.
H.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
Level 1—Unadjusted quoted prices in active
markets for identical assets or liabilities.
•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
Level 3—Significant unobservable inputs
including Salarius’ own assumptions in determining fair
value.
I. Property and equipment
Property and equipment, including leasehold improvements, are
recorded at cost and depreciated over their estimated useful lives,
or the lease term if shorter, using the straight-line method.
Repairs and maintenance costs are expensed as incurred, whereas
major improvements that extend the useful lives of the assets are
capitalized as additions to property and equipment.
Depreciation begins at the time the asset is placed in service.
Depreciation is provided over the following estimated useful
lives:
Asset classification
Useful life
Furniture and equipment 5 years
Laboratory equipment 5 years
Leasehold improvements
Remaining life of the lease
J. Intangibles
Intangible assets that have finite useful lives are amortized over
their useful lives, and are reviewed for impairment when warranted
by economic conditions.
K. Impairment of Long-Lived Assets
Long-lived assets are reviewed for impairment whenever events or
changes in circumstances indicate that the carrying amount of the
asset may not be recoverable. When such events occur, Salarius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
L. Rent Expense
Salarius’ lease for its facility in Houston, Texas provides
for fixed minimum monthly rental payments. Salarius has
a 60-day
M. Revenue Recognition
Salarius currently generates revenue through a contribution
received from CPRIT for research and development activities.
Salarius recognizes revenue for exchange transactions in accordance
with Financial Accounting Standards Board (“FASB”)
Accounting Standards Codification (“ASC”) Topic 606,
Revenue for Contracts with Customers (“ASC 606”) and
for contributions in accordance with ASC Topic
958, Not-for-Profit Sub-Topic
Amounts received prior to satisfying the revenue recognition
criteria are recorded as deferred revenue in Salarius’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Salarius evaluates collaboration agreements with respect to FASB
ASC Topic 808, Collaborative Arrangements, considering the nature
and contractual terms of the arrangement and the nature of its
business operations to determine the classification of the
transactions. When Salarius is an active participant in the
activity and exposed to significant risks and rewards dependent on
the commercial success of the collaboration, it will record its
transactions on a gross basis in the financial statements and
describe the rights and obligations under the collaborative
arrangement in the notes to the financial statements.
N. Equity-Based Compensation
Salarius measures equity-based compensation to employees and
managers based on the grant date fair value of the awards and
recognizes the associated expense in the financial statements over
the requisite service period of the award, which is generally the
vesting period.
Equity-based compensation costs for nonemployee awards are
recognized as services are provided, which is generally the vesting
period, on a straight-line basis. The measurement date for
nonemployee awards is the grant date. In determining the threshold
price for an incentive unit, Salarius’ board of managers
determines the price at which an incentive unit would have a
liquidation value of zero at the date of grant in setting the
threshold price for incentive units. The board of managers
considers the fair value of its assets and a third-party firm
performs an analysis to determine the per unit amount that a holder
would receive upon a distribution event. In determining the fair
value of its assets, Salarius relies on independent third-party
valuations, which take into account a variety of factors, including
Salarius’ financial position and historical financial
performance, the status of technological developments within
Salarius’ products, the composition and ability of the
current research and management team, an evaluation or benchmark of
Salarius’ competition, the current business climate in the
marketplace, the illiquid nature of the common stock and incentive
units, arm’s-length
Valuation methods utilized include the Cost or Backsolve methods in
2017 and the Backsolve method in 2018 which are accepted methods
similar to the Black-Scholes Merton Method and produced similar
results. Assumptions utilized in the model for valuing the
incentive units including expected volatility, dividend yield and
risk-free interest rate. Additionally, forfeitures are accounted
for in compensation cost as they occur. Incentive units do not have
an expiration date, thus, the expected term of incentive units
granted is determined based on the probability-weighted estimated
term to a distribution event.
Salarius records the expense for equity grants subject to defined
vesting periods. Salarius classifies equity-based compensation
expense in its statements of operations in the same manner in which
the award recipient’s payroll costs are classified or in
which the award recipients’ service payments are
classified.
O. Income Taxes
Effective May 19, 2011, Salarius was organized as a limited
liability company and subject to the provisions of Subchapter K of
the Internal Revenue Code. As such, Salarius is not viewed as a
taxpaying entity in any jurisdiction and does not require a
provision for income taxes. Each member is responsible for the tax
liability, if any, related to its proportionate share of the
LLC’s taxable income.</t>
  </si>
  <si>
    <t>Other intangibles</t>
  </si>
  <si>
    <t>Text Block [Abstract]</t>
  </si>
  <si>
    <t>NOTE 3. OTHER INTANGIBLES
The components of intangible assets other than goodwill at
December 31, 2018 and December 31, 2017 were as
follows:
December 31, 2018 December 31,
DNMT1 Inhibitor License $ 110,474 $
—
LSD1 Inhibitor License 40,983 40,983
Trademarks 34,426 34,426
Accumulated Amortization (13,452 ) (9,010 )
Other Intangibles, Net $ 172,431 $ 66,399
In the Licensing
Arrangements
Intangible assets with finite lives are capitalized and are
amortized over their estimated useful lives, which was determined
to be 20 years for the LSD1 Inhibitor and the DNMT1 Inhibitor. As
of December 31, 2018, and December 31, 2017 the remaining
amortization period for finite-lived intangible assets ranging
from 13-20
Amortization expense related to finite-lived intangible assets was
as follows:
December 31, 2018 December 31, 2017
Amortization Expense—Intangibles $ 4,442 $ 4,340
The estimated amortization expense for each of the next five years
associated with Salarius’ finite-lived intangible assets as
of December 31, 2018 is $9,965. Amortization expense is
included in general and administrative expense.</t>
  </si>
  <si>
    <t>Property, Plant and Equipment [Abstract]</t>
  </si>
  <si>
    <t>NOTE 4. PROPERTY AND EQUIPMENT, NET
Property and equipment is stated on the basis of cost. Provisions
for depreciation of property and equipment are computed by the
straight-line method at rates based on their estimated useful
lives. Salarius reviewed the carrying value of long-lived assets
for potential impairment on a periodic basis and whenever events or
changes in circumstances indicate the carrying value of an asset
may not be recoverable. If an impairment is identified, a loss is
recorded equal to the excess of the asset’s net book value
over its fair value, and the cost basis is adjusted. No impairment
existed as of December 31, 2018 or December 31, 2017.
As of December 31, 2018 and 2017, respectively, property and
equipment, net consisted of the following:
December 31, December 31,
Furniture and equipment $ 62,541 $ 62,541
Accumulated depreciation (25,016 ) (12,508 )
Property and equipment, net $ 37,525 $ 50,033
Capitalized interest costs were $0 for the years ended
December 31, 2018 and 2017.</t>
  </si>
  <si>
    <t>Licensing arrangements</t>
  </si>
  <si>
    <t>Organization, Consolidation and Presentation of Financial Statements [Abstract]</t>
  </si>
  <si>
    <t>NOTE 5. LICENSING ARRANGEMENTS
NUPOTENTIAL
In 2018, Salarius licensed DNA methyltransferase (DNMT1) inhibitors
“focused on modulating epigenetic targets”. The DNMT1
inhibitor was patented by the NUPOTENTIAL under 35 U.S.C. 119(e).
Salarius is using the licensed DNMT1 Inhibitor molecule in the
formulation of Seclidemstat. In exchange for the license, Salarius
issued equity ownership, granted revenue sharing rights on any
resulting products or processes to commence on first commercial
sale, and milestone payments based upon regulatory approval of any
resulting product or process as well as on the second anniversary
of first commercial sale. Salarius is currently in Phase I trials
of a derivative product. The license was recorded as an intangible
asset valued at $110,474, based upon the value of the equity units
exchanged, and amortized over the life of the underlying patent
(i.e., 20 years). Based upon the probability of meeting the
requirements of milestone and revenue sharing payments, no
corresponding liabilities for royalties have been recorded at this
time. This treatment is consistent with FASB guidance related to
contingent consideration liabilities. As the common shares for this
exchange were not issued until early 2019, an accrued common share
investment of $110,474 was included in accrued expenses as of
December 31, 2018.
University of Utah Research Foundation
In 2011, Salarius licensed
“(E/Z)-N’-substituted-benzylidene-3- U-5083.</t>
  </si>
  <si>
    <t>Line of credit</t>
  </si>
  <si>
    <t>Debt Disclosure [Abstract]</t>
  </si>
  <si>
    <t>NOTE 6. LINE OF CREDIT
In July 2017, Salarius obtained an unsecured, no interest Line of
Credit with Chase Bank for $500,000, with an expiration date of one
year after inception. In the same month that the Line of Credit was
obtained, Salarius drew $401,000 on the Line of Credit. On
August 4, 2017, Salarius repaid the outstanding balance
totaling $401,000 and closed the Line of Credit.</t>
  </si>
  <si>
    <t>Commitments and Contingencies Disclosure [Abstract]</t>
  </si>
  <si>
    <t>NOTE 7. COMMITMENTS AND CONTINGENCIES
A. CPRIT
In June 2016, Salarius was approved for a $18.7 million grant
from the Cancer Prevention and Research Institute of Texas, or
CPRIT. The CPRIT Grant is expected to support Salarius’
research and development efforts. The CPRIT Grant is effective as
of June 1, 2016 and terminates on May 31, 2019. After the
termination date, Salarius is not permitted to retain any unused
grant award proceeds without CPRIT’s approval, but royalty
and other obligations, including its obligation to repay the
disbursed grant proceeds under certain circumstances, survive the
termination of the agreement, with extensions available. If
Salarius abandons patent applications or patents covering project
results in certain major market countries, CPRIT can, at its own
cost, take over the prosecution and maintenance of such patents and
is granted a non-exclusive, non-exclusive
The CPRIT Grant is subject to funding conditions including a
matching funds requirement where Salarius will match 50% of funding
from the CPRIT Grant. Consequently, Salarius is required to raise
$9.3 million in matching funds over the three-year project. As
of December 31, 2018 and 2017, Salarius had provided
approximately $4.2 million and $1.6 million,
respectively, in matching funding. As of December 31, 2018 and
2017, Salarius had $5.1 million and $7.7 million,
respectively, remaining to provide over the remaining life of the
CPRIT Grant. During December 31, 2018 and 2017, Salarius
received $9.6 million and $2.6 million, respectively,
from the CPRIT Grant.
The CPRIT Grant, as is customary for all CPRIT awards, contains a
requirement that Salarius pay CPRIT a tiered royalty equal to
a low- mid-single
Therefore, it is unlikely Salarius will pay royalties to CPRIT.
Based upon the probability of meeting the requirements of revenue
sharing payments, no corresponding liabilities for royalties have
been recorded at this time. This treatment is consistent with FASB
guidance related to contingent consideration liabilities.
B. Litigation
Salarius is not a party to any litigation and does not have
contingency reserves established for any litigation liabilities as
of December 31, 2018 and December 31, 2017.</t>
  </si>
  <si>
    <t>Temporary equity</t>
  </si>
  <si>
    <t>NOTE 8. TEMPORARY EQUITY
From April 2015 through October 2017, Salarius issued Series 1
Preferred units, which contained an automatic redemption feature.
The automatic redemption feature was based upon a minimum capital
raise before the third anniversary of the issuance of the units.
During management’s period reviews, it was determined to be
probable that an insufficient number of units would be sold prior
to the third anniversary of the issuance of 250 units, which were
sold to a single investor. In accordance with ASC 480,
Distinguishing Liabilities from Equity, the units were determined
to be redeemable preferred stock for which it was probable that
they would become redeemable. Per
ASC 480-10-S99-3A-15(a),
Salarius has 0 and 2,245 authorized units of Series 1 Preferred
equity as of December 31, 2018 and December 31, 2017,
with 0 and 1,700 units were outstanding, respectively. There were
25 units and 950 units issued during the years ended
December 31, 2018 and December 31, 2017 for $25,000 and
$950,000, respectively. These units were issued under the Series 1
private offering. Series 1 preferred units have senior liquidation
rights and no voting rights. Further, during the fourth quarter of
2018, 500 units were repurchased by Salarius for $500,000 and 1,225
units were converted into Series A Preferred units. During 2018,
dividends payable were recorded related to the Series 1 Preferred
Units related to liquidation rights triggered. At December 31,
2018, there were $35,713 dividends payable remaining.</t>
  </si>
  <si>
    <t>Stockholders' deficit</t>
  </si>
  <si>
    <t>Federal Home Loan Banks [Abstract]</t>
  </si>
  <si>
    <t>NOTE 9. STOCKHOLDERS’ DEFICIT
A. Series A Preferred Units
Prior to the merger with Flex Pharma, Salarius had 10,000
authorized units of Series A preferred equity. 1,861 of these units
were issued under the Series A private offering and cash proceeds
of approximately $1.9 million were received during the period
ended December 31, 2018. Salarius converted 1,225 Series 1
Preferred units into 1,530 Series A Preferred units on
October 24, 2018 valued at $1.4 million. Series A
preferred units have senior liquidation rights but otherwise have
the same voting rights, as common units.
B. Accrued Series A Investment
Series A Preferred units were offered to certain third parties. The
offerings contained minimum financing requirements, whereby units
would not be issued and investors would be refunded if total units
sold would not meet a threshold of approximately $3 million in
available funds. A liability in accrued expenses, Accrued
Series A Investment, was recorded for consideration for units
sold prior to the $3 million threshold being met since units
are not issued until the threshold is met. Salarius has 3 years
from each issuance of Series A preferred units to meet the related
threshold. As of December 31, 2018, the Accrued Series A
Investment was $2.9 million.
C. Common Stock
The issuance of common shares of 0 and 1,702 during the years
ended December 31, 2018 and December 31, 2017,
respectively, provided Salarius $0 and approximately $12,000 in
cash.
D. Accrued Common Investment
Common stock were offered to certain third parties related to the
acquisition of licenses for the DNMT1 inhibitor. The 12,907 common
shares were not approved for issuance until January 2019 by
Salarius, although the license was granted in 2018. Therefore, a
liability of $110,474 was recorded in accrued liabilities for
consideration for shares granted but not yet issued as of
December 31, 2018. The liability was valued using the
December 31, 2018 third-party valuation price.
E. Profit Interest Common Units (PICUs)
As of December 31, 2018 and December 31, 2017, 6,945 and
6,643 units were outstanding, respectively. These units were issued
as unit-based compensation. During the years ended
December 31, 2018 and December 31, 2017, 332 and 917,
units were issued, respectively. During 2017, 114 units were
forfeited. These units have the same liquidation and voting rights
as common units. Salarius accounts for PICUs issued
to non-employees 2018-17</t>
  </si>
  <si>
    <t>Equity-based compensation</t>
  </si>
  <si>
    <t>Share-based Payment Arrangement [Abstract]</t>
  </si>
  <si>
    <t>NOTE 10. EQUITY-BASED COMPENSATION
Salarius measures equity-based compensation to
employees, non-employees arm’s-length
Valuation methods utilized the Cost or Backsolve methods for
valuation during 2017 and the Backsolve method was used in 2018
which are methods similar to the Black-Scholes-Merton method and
produced similar results. Assumptions utilized in the model for
valuing the incentive units including expected volatility, dividend
yield and risk-free interest rate. Additionally, forfeitures are
accounted for in compensation cost as they occur. Incentive units
do not have an expiration date, thus, the expected term of
incentive units granted is determined based on the
probability-weighted estimated term to a distribution event.
Salarius records the expense for equity grants subject to defined
vesting periods. Salarius classifies equity-based compensation
expense in its statements of operations in the same manner in which
the award recipient’s payroll costs are classified or in
which the award recipients’ service payments are
classified.
PICU fair values were calculated using the following
assumptions:
December 31, 2018 December 31, 2017
(Percents) Start End Start End
Risk-free interest rate 2.20 % 2.51 % 1.93 % 2.20 %
Volatility 91.00 % 80.00 % 101.03 % 91.00 %
Profit Interest Common Units
activity summary Number of Units Weighted Average Grant- Date Fair Value per Unit
Nonvested units at December 31, 2017 959 $
—
Granted 332 442.30
Vested 780 169.55
Forfeited 30 442.30
Nonvested units at December 31, 2018 481 $ 22.07
The weighted-average grant-date fair value per unit of PICUs
granted to employees during the period ended December 31, 2018
and the year ended December 31, 2017 was $442.30 and $0.00,
respectively. PICU compensation expense was $30,961 for the period
ended December 31, 2018 and $0 for the year ended
December 31, 2017. As of December 31, 2018, there was
$2,654 of unrecognized compensation cost, net of estimated
forfeitures, related to
Salarius’ non-vested
These PICUs were converted to common shares upon the merger with
Flex Pharma. As of December 31, 2018 and 2017, there were
8,359 and 12,485 unvested restricted common shares related to the
PICUs grants issued.</t>
  </si>
  <si>
    <t>Research and development expenses</t>
  </si>
  <si>
    <t>NOTE 11. RESEARCH AND DEVELOPMENT EXPENSES
The following table shows the major classes of research and
development expenses for fiscal years 2018 and 2017:
Fiscal years
2018 2017
Manufacturing costs $ 283,830 $ 721,413
Pre-clinical 704,744 1,403,436
Clinical trial costs 299,047 4,823
Total research and development expenses $ 1,287,621 $ 2,129,672</t>
  </si>
  <si>
    <t>General and administrative expenses</t>
  </si>
  <si>
    <t>NOTE 12. GENERAL AND ADMINISTRATIVE EXPENSES
The following table shows the major classes of general and
administrative expenses for fiscal years ended December 31,
2018 and 2017:
Fiscal years
2018 2017
Legal costs $ 896,489 $ 249,275
Professional fees 282,153 117,840
Rent 72,368 102,826
Payroll expenses 823,966 699,311
Other general and administrative expenses 273,385 301,815
Total general and administrative expenses $ 2,348,361 $ 1,471,067</t>
  </si>
  <si>
    <t>Related parties</t>
  </si>
  <si>
    <t>Related Party Transactions [Abstract]</t>
  </si>
  <si>
    <t>NOTE 13. RELATED PARTIES
As of December 31, 2018 and December 31, 2017, BetaCat,
which shares some common ownership, owed by Salarius $5,946 and
owed Salarius $21,728, respectively. BetaCat shares support staff
and rental space with Salarius and they reimburse one another for
related costs.</t>
  </si>
  <si>
    <t>Earning (loss) per common share</t>
  </si>
  <si>
    <t>Earnings Per Share [Abstract]</t>
  </si>
  <si>
    <t>NOTE 14. EARNING (LOSS) PER COMMON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average number of shares
outstanding plus the impact of all potential dilutive common
shares, consisting primarily of common shares underlying common
stock options and stock purchase warrants using the treasury stock
method, and convertible notes using the if-converted
The number of anti-dilutive shares, consisting of common shares
underlying unvested restricted stock, have been excluded from the
computation of diluted loss per share, was 8,359 and 12,485 shares
as of December 31, 2018 and 2017, respectively.</t>
  </si>
  <si>
    <t>Franchise taxes</t>
  </si>
  <si>
    <t>NOTE 15. FRANCHISE TAXES
Salarius is subject to a franchise tax in the state of Texas. The
tax is calculated by applying a tax rate to a base that considers
both revenue and expenses and therefore has the characteristics of
an income tax. Salarius determined that the franchise tax liability
for fiscal years ended 2018 and 2017 was immaterial. State tax
returns for 2013 and later are open for examination by the state of
Texas. None of Salarius’ federal or state tax returns are
currently under examination.</t>
  </si>
  <si>
    <t>Subsequent events</t>
  </si>
  <si>
    <t>Subsequent Events [Abstract]</t>
  </si>
  <si>
    <t>NOTE 16. SUBSEQUENT EVENTS
Salarius has completed an evaluation of all subsequent events after
the balance sheet date of December 31, 2018 through
March 25, 2019.
From January 1, 2019 to the date of this report, Salarius
completed the sale of Series A Preferred units and issued all
previously subscribed units. Accordingly, the restriction on cash
balances at December 31, 2018 has been removed.
On January 3, 2019, Salarius and Flex Pharma and Falcon
Acquisition Sub, LLC (“Merger Sub”), a wholly owned
subsidiary of Flex Pharma, entered into the Merger Agreement.
Pursuant to the Merger Agreement, among other matters, and subject
to the satisfaction or waiver of the conditions set forth in the
Merger Agreement, Merger Sub will merge into Salarius, with
Salarius continuing as the surviving company and as a wholly owned
subsidiary of Flex Pharma.
At the closing of the merger, each outstanding common unit, profits
interest common unit and Series A Unit of Salarius will
convert into the right to receive shares of Flex Pharma’s
common stock (subject to the payment of cash in lieu of fractional
shares and after giving effect to an anticipated reverse stock
split of Flex Pharma’s common stock, as described below) at
the conversion ratio formula described in the Merger Agreement.
Under those formula, immediately following the effective time of
the merger, Flex Pharma’s current stockholders will own
approximately 19.9% of the combined company (on a partially-diluted
basis, excluding the effect of certain options and the dividend or
distribution of rights and Warrants to Flex Pharma’s current
stockholders) and Salarius’ current members will own
approximately 80.1% of the combined company (on a partially-diluted
basis, excluding the effect of certain options and the dividend or
distribution of rights and Warrants to Flex Pharma’s current
stockholders).
In addition, at or prior to the closing of the merger, Flex Pharma
will pay a dividend of or distribute one right per share of Flex
Pharma’s common stock to its stockholders of record as of a
date and time determined by Flex Pharma’s board of directors.
Each right will entitle such stockholders to receive a warrant to
purchase shares of Flex Pharma’s common stock (which we refer
to as a “Warrant”) six months and one day following the
closing date of the merger.
The Merger Agreement contains certain termination rights for both
Flex Pharma and Salarius, and further provides that, upon
termination of the Merger Agreement under specified circumstances,
either party may be required to pay the other party a termination
fee of $0.35 million, or in some circumstances either party
may be required to reimburse the other party’s expenses up to
a maximum of $0.2 million. In addition, in certain specified
circumstances, Salarius may be required to pay Flex Pharma a
termination fee of $1.0 million.
At the Effective Time of the Merger, the Flex Pharma board of
directors is expected to consist of seven members, six of whom will
initially be designated by Salarius and one of whom will initially
be designated by Flex Pharma.
During January 2019, 119 employee PICUs and 18 service provider
PICUs were granted with vesting periods ranging from 9
months—4 years at $362.84 per unit.</t>
  </si>
  <si>
    <t>Recast of equity</t>
  </si>
  <si>
    <t>NOTE 17. RECAST OF EQUITY
As described in Note 16, on January 3, 2019, Salarius, Flex
Pharma. and a wholly owned subsidiary of Flex Pharma, entered into
the Merger Agreement. The merger was completed on July 19,
2019. The merger was accounted for as a reverse acquisition with
Salarius being deemed the acquiring company for accounting
purposes. All membership unit and per unit amounts have been
retroactively recast to reflect the impact of the reverse
acquisition.</t>
  </si>
  <si>
    <t>Basis of presentation and significant accounting policies (Policies)</t>
  </si>
  <si>
    <t>Basis of presentation</t>
  </si>
  <si>
    <t>A. Basis of Presentation
The accompanying financial statements have been prepared in
conformity with accounting principles generally accepted in the
United States (“U.S. GAAP” or “GAAP”). All
adjustments necessary to state the financial statements under
generally accepted accounting principles have been made and were of
a normal and recurring nature.
As described in Note 16, on January 3, 2019, Salarius, Flex
Pharma, Inc. (“Flex Pharma”) and a wholly owned
subsidiary of Flex Pharma, entered into a merger agreement. The
merger was completed on July 19, 2019. The merger was
accounted for as a reverse acquisition with Salarius being deemed
the acquiring company for accounting purposes. Salarius’
historical financial statements have replaced Flex Pharma’s
historical consolidated financial statements with respect to
periods prior to the completion of the merger with retroactive
adjustments to Salarius’ legal capital to reflect the legal
capital of Flex Pharma. Flex Pharma (renamed Salarius
Pharmaceuticals, Inc.) remains the continuing registrant and
reporting company. Accordingly, the historical financial and
operating data of Salarius Pharmaceuticals, Inc., which covers
periods prior to the closing date of the merger, reflects the
assets, liabilities and results of operations of Salarius and does
not reflect the assets, liabilities and results of operations of
Flex Pharma Inc. for the periods prior to July 19, 2019,
Salarius retrospectively adjusted its Statement of Changes in
Stockholders’ Equity (Deficit) and the weighted average
shares used in determining loss per common share to reflect the
conversion of the outstanding common unit, profits interest common
unit and Series A Preferred unit of Salarius that converted into
shares of Flex Pharma’s common stock upon the merger, and to
reflect the effect of the 25 to 1 reverse stock split of Flex
Pharma’s common stock which occurred upon the merger.</t>
  </si>
  <si>
    <t>Recent financial accounting pronouncements</t>
  </si>
  <si>
    <t>B. Recent Financial Accounting Pronouncements
In May 2014, the FASB issued ASU 2014-09—Revenue No. 2015-14 2014-09
In August 2014, the FASB issued ASU 2014-15—Presentation 2014-15”), 2014-15
In February 2015, the FASB issued ASU 2015-02, 2015-02”) 2015-02
In February 2016, the FASB issued ASU 2016-02—Leases
In March 2016, the FASB issued ASU 2016-09—Compensation—Stock No. 2016-09
In November 2016, the FASB issued ASU 2016-18—Statement beginning-of-period end-of-period No. 2016-18
In May 2017, the FASB issued ASU 2017-09—Compensation—Stock No. 2017-09
In July 2017, the FASB issued ASU 2017-11—Earnings 2017-11
In June 2018, the FASB issued ASU 2018-07—Improvements award-by-award</t>
  </si>
  <si>
    <t>Use of estimates</t>
  </si>
  <si>
    <t>C. Use of Estimates
The preparation of financial statements in conformity with GAAP
requires management to make estimates and assumptions that affect
the reported amounts of assets, liabilities, revenues and expenses,
and related disclosure of contingent assets and liabilities at the
date of the financial statements and the reported amounts of
expenses during the reporting period. On an on-going</t>
  </si>
  <si>
    <t>Research and development costs</t>
  </si>
  <si>
    <t>D. Research and Development Costs
Research and development costs consist of costs Salarius incurred
for its own research and development activities and for
pre-clinical
Upfront and milestone payments due to third parties in connection
with research and development collaborations prior to regulatory
approval are expensed as incurred.
Nonrefundable advance payments for goods or services to be received
in the future for use in research and development activities are
deferred and capitalized. The capitalized amounts are expensed as
the related goods are delivered or the services are performed,
rather than when the payment is made.</t>
  </si>
  <si>
    <t>Concentrations of risk and off balance sheet risk</t>
  </si>
  <si>
    <t>E. Concentrations of Risk and Off-Balance
Financial instruments that potentially subject Salarius to
concentrations of depository risk include amounts held as cash and
restricted cash. Salarius uses a high quality, accredited financial
institution to maintain its cash and restricted cash and,
accordingly, such funds are subject to minimal depository risk.
Salarius has not experienced any losses in such accounts and
management believes that Salarius is not exposed to significant
depository risk due to the financial position of the depository
institutions in which those deposits are held. Salarius has no
financial instruments with off-balance
Salarius is potentially subject to a concentration of credit risk
related to revenue and cash proceeds from operating activities. All
revenue recognized for and cash proceeds from operating activities
for the years ended December 31, 2018 and 2017 were solely
related to contributions received from CPRIT.</t>
  </si>
  <si>
    <t>F. Cash and Cash Equivalents
Salarius considers all highly liquid securities with original final
maturities of three months or less from the date of purchase to be
cash equivalents. As of December 31, 2018 and 2017, cash and
cash equivalents are comprised of cash in checking and savings
accounts as well as temporarily restricted cash deposited in these
same types of accounts.</t>
  </si>
  <si>
    <t>G. Restricted Cash
At December 31, 2018 and December 31, 2017, Salarius held
restricted cash of approximately $2.9 million and
$0.1 million for the Series A Preferred proceeds and CPRIT
year 2 grant award, respectively. The CPRIT grant restricted cash
relates to the use of grant funds to allowable expenses, primarily
research and development expenses, and also has a mandatory fund
matching requirement. As of December 31, 2017, year 1 and year
2 fund matching requirements had not been fully met, which resulted
in the use of grant funds by Salarius being restricted until the
fund matching requirements had been met. There was no restricted
cash related to CPRIT as of December 31, 2018. Restricted cash
related to Series A Preferred proceeds received during 2018 were
restricted due to the minimum capital raise threshold not being
met.</t>
  </si>
  <si>
    <t>Fair value of financial instruments</t>
  </si>
  <si>
    <t>H.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
Level 1—Unadjusted quoted prices in active
markets for identical assets or liabilities.
•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
Level 3—Significant unobservable inputs
including Salarius’ own assumptions in determining fair
value.</t>
  </si>
  <si>
    <t>Property and equipment</t>
  </si>
  <si>
    <t>I. Property and equipment
Property and equipment, including leasehold improvements, are
recorded at cost and depreciated over their estimated useful lives,
or the lease term if shorter, using the straight-line method.
Repairs and maintenance costs are expensed as incurred, whereas
major improvements that extend the useful lives of the assets are
capitalized as additions to property and equipment.
Depreciation begins at the time the asset is placed in service.
Depreciation is provided over the following estimated useful
lives:
Asset classification
Useful life
Furniture and equipment 5 years
Laboratory equipment 5 years
Leasehold improvements
Remaining life of the lease</t>
  </si>
  <si>
    <t>Intangibles</t>
  </si>
  <si>
    <t>J. Intangibles
Intangible assets that have finite useful lives are amortized over
their useful lives, and are reviewed for impairment when warranted
by economic conditions.</t>
  </si>
  <si>
    <t>Impairment of long-lived assets</t>
  </si>
  <si>
    <t>K. Impairment of Long-Lived Assets
Long-lived assets are reviewed for impairment whenever events or
changes in circumstances indicate that the carrying amount of the
asset may not be recoverable. When such events occur, Salarius
compares the carrying amounts of the assets to their undiscounted
expected future cash flows. If this comparison indicates that there
is impairment, the amount of impairment is calculated as the
difference between the carrying value and fair value of the asset.
To date, no such impairments have been recognized.</t>
  </si>
  <si>
    <t>Rent Expense</t>
  </si>
  <si>
    <t>L. Rent Expense
Salarius’ lease for its facility in Houston, Texas provides
for fixed minimum monthly rental payments. Salarius has a
60-day</t>
  </si>
  <si>
    <t>Revenue Recognition</t>
  </si>
  <si>
    <t>M. Revenue Recognition
Salarius currently generates revenue through a contribution
received from CPRIT for research and development activities.
Salarius recognizes revenue for exchange transactions in accordance
with Financial Accounting Standards Board (“FASB”)
Accounting Standards Codification (“ASC”) Topic 606,
Revenue for Contracts with Customers (“ASC 606”) and
for contributions in accordance with ASC Topic 958, Not-for-Profit Sub-Topic
Amounts received prior to satisfying the revenue recognition
criteria are recorded as deferred revenue in Salarius’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Salarius evaluates collaboration agreements with respect to FASB
ASC Topic 808, Collaborative Arrangements, considering the nature
and contractual terms of the arrangement and the nature of its
business operations to determine the classification of the
transactions. When Salarius is an active participant in the
activity and exposed to significant risks and rewards dependent on
the commercial success of the collaboration, it will record its
transactions on a gross basis in the financial statements and
describe the rights and obligations under the collaborative
arrangement in the notes to the financial statements.</t>
  </si>
  <si>
    <t>Equity based compensation expense</t>
  </si>
  <si>
    <t>N. Equity-Based Compensation
Salarius measures equity-based compensation to employees and
managers based on the grant date fair value of the awards and
recognizes the associated expense in the financial statements over
the requisite service period of the award, which is generally the
vesting period.
Equity-based compensation costs for nonemployee awards are
recognized as services are provided, which is generally the vesting
period, on a straight-line basis. The measurement date for
nonemployee awards is the grant date. In determining the threshold
price for an incentive unit, Salarius’ board of managers
determines the price at which an incentive unit would have a
liquidation value of zero at the date of grant in setting the
threshold price for incentive units. The board of managers
considers the fair value of its assets and a third-party firm
performs an analysis to determine the per unit amount that a holder
would receive upon a distribution event. In determining the fair
value of its assets, Salarius relies on independent third-party
valuations, which take into account a variety of factors, including
Salarius’ financial position and historical financial
performance, the status of technological developments within
Salarius’ products, the composition and ability of the
current research and management team, an evaluation or benchmark of
Salarius’ competition, the current business climate in the
marketplace, the illiquid nature of the common stock and incentive
units, arm’s-length
Valuation methods utilized include the Cost or Backsolve methods in
2017 and the Backsolve method in 2018 which are accepted methods
similar to the Black-Scholes Merton Method and produced similar
results. Assumptions utilized in the model for valuing the
incentive units including expected volatility, dividend yield and
risk-free interest rate. Additionally, forfeitures are accounted
for in compensation cost as they occur. Incentive units do not have
an expiration date, thus, the expected term of incentive units
granted is determined based on the probability-weighted estimated
term to a distribution event.
Salarius records the expense for equity grants subject to defined
vesting periods. Salarius classifies equity-based compensation
expense in its statements of operations in the same manner in which
the award recipient’s payroll costs are classified or in
which the award recipients’ service payments are
classified.</t>
  </si>
  <si>
    <t>Income taxes</t>
  </si>
  <si>
    <t>O. Income Taxes
Effective May 19, 2011, Salarius was organized as a limited
liability company and subject to the provisions of Subchapter K of
the Internal Revenue Code. As such, Salarius is not viewed as a
taxpaying entity in any jurisdiction and does not require a
provision for income taxes. Each member is responsible for the tax
liability, if any, related to its proportionate share of the
LLC’s taxable income.</t>
  </si>
  <si>
    <t>Basis of presentation and significant accounting policies (Tables)</t>
  </si>
  <si>
    <t>Schedule of Depreciation over estimated useful life</t>
  </si>
  <si>
    <t>Depreciation is provided over the following estimated useful
lives:
Asset classification
Useful life
Furniture and equipment 5 years
Laboratory equipment 5 years
Leasehold improvements
Remaining life of the lease</t>
  </si>
  <si>
    <t>Other intangibles (Tables)</t>
  </si>
  <si>
    <t>Components of intangible assets other than goodwill</t>
  </si>
  <si>
    <t>The components of intangible assets other than goodwill at
December 31, 2018 and December 31, 2017 were as
follows:
December 31, 2018 December 31,
DNMT1 Inhibitor License $ 110,474 $
—
LSD1 Inhibitor License 40,983 40,983
Trademarks 34,426 34,426
Accumulated Amortization (13,452 ) (9,010 )
Other Intangibles, Net $ 172,431 $ 66,399</t>
  </si>
  <si>
    <t>Amortization expense related to finite-lived intangible assets</t>
  </si>
  <si>
    <t>Amortization expense related to finite-lived intangible assets was
as follows:
December 31, 2018 December 31, 2017
Amortization Expense—Intangibles $ 4,442 $ 4,340</t>
  </si>
  <si>
    <t>Property and equipment, net (Tables)</t>
  </si>
  <si>
    <t>As of December 31, 2018 and 2017, respectively, property and
equipment, net consisted of the following:
December 31, December 31,
Furniture and equipment $ 62,541 $ 62,541
Accumulated depreciation (25,016 ) (12,508 )
Property and equipment, net $ 37,525 $ 50,033</t>
  </si>
  <si>
    <t>Equity-based compensation (Tables)</t>
  </si>
  <si>
    <t>Schedule of fair value assumptions</t>
  </si>
  <si>
    <t xml:space="preserve">PICU fair values were calculated using the following
assumptions:
December 31, 2018 December 31, 2017
(Percents) Start End Start End
Risk-free interest rate 2.20 % 2.51 % 1.93 % 2.20 %
Volatility 91.00 % 80.00 % 101.03 % 91.00 % </t>
  </si>
  <si>
    <t>Summary of stock option activity</t>
  </si>
  <si>
    <t>Profit Interest Common Units
activity summary Number of Units Weighted Average Grant- Date Fair Value per Unit
Nonvested units at December 31, 2017 959 $
—
Granted 332 442.30
Vested 780 169.55
Forfeited 30 442.30
Nonvested units at December 31, 2018 481 $ 22.07</t>
  </si>
  <si>
    <t>Research and development expenses (Tables)</t>
  </si>
  <si>
    <t>Schedule of major classes of research and development expenses</t>
  </si>
  <si>
    <t>The following table shows the major classes of research and
development expenses for fiscal years 2018 and 2017:
Fiscal years
2018 2017
Manufacturing costs $ 283,830 $ 721,413
Pre-clinical 704,744 1,403,436
Clinical trial costs 299,047 4,823
Total research and development expenses $ 1,287,621 $ 2,129,672</t>
  </si>
  <si>
    <t>General and administrative expenses (Tables)</t>
  </si>
  <si>
    <t>Schedule of major classes of general and administrative expenses</t>
  </si>
  <si>
    <t>The following table shows the major classes of general and
administrative expenses for fiscal years ended December 31,
2018 and 2017:
Fiscal years
2018 2017
Legal costs $ 896,489 $ 249,275
Professional fees 282,153 117,840
Rent 72,368 102,826
Payroll expenses 823,966 699,311
Other general and administrative expenses 273,385 301,815
Total general and administrative expenses $ 2,348,361 $ 1,471,067</t>
  </si>
  <si>
    <t>ORGANIZATION AND OPERATIONS (Detail) - USD ($)</t>
  </si>
  <si>
    <t>Dec. 31, 2016</t>
  </si>
  <si>
    <t>Cash and cash equivalents and restricted cash</t>
  </si>
  <si>
    <t>BASIS OF PRESENTATION AND SIGNIFICANT ACCOUNTING POLICIES - Narrative (Detail) - USD ($)</t>
  </si>
  <si>
    <t>Federal deposit insurance corporation (FDIC) limit</t>
  </si>
  <si>
    <t>Balance in excess of FDIC insurance limit</t>
  </si>
  <si>
    <t>BASIS OF PRESENTATION AND SIGNIFICANT ACCOUNTING POLICIES - Schedule of Property and Equipment Useful Life (Detail)</t>
  </si>
  <si>
    <t>Furniture and equipment</t>
  </si>
  <si>
    <t>Property, Plant and Equipment [Line Items]</t>
  </si>
  <si>
    <t>Estimated useful life</t>
  </si>
  <si>
    <t>5 years</t>
  </si>
  <si>
    <t>Laboratory equipment</t>
  </si>
  <si>
    <t>Leasehold Improvements [Member]</t>
  </si>
  <si>
    <t>Remaining life of the lease</t>
  </si>
  <si>
    <t>OTHER INTANGIBLES - Schedule of Components of Intangible Assets Other Thank Goodwill (Detail) - USD ($)</t>
  </si>
  <si>
    <t>Finite-Lived Intangible Assets [Line Items]</t>
  </si>
  <si>
    <t>Trademarks</t>
  </si>
  <si>
    <t>Accumulated Amortization</t>
  </si>
  <si>
    <t>Other Intangibles, Net</t>
  </si>
  <si>
    <t>DNMT1 Inhibitor License</t>
  </si>
  <si>
    <t>Inhibitor License</t>
  </si>
  <si>
    <t>LSD1 Inhibitor License</t>
  </si>
  <si>
    <t>OTHER INTANGIBLES - Narrative (Detail) - USD ($)</t>
  </si>
  <si>
    <t>Finite lived intangible asset, estimated useful life</t>
  </si>
  <si>
    <t>20 years</t>
  </si>
  <si>
    <t>Finite lived intangible asset, remaining amorization period</t>
  </si>
  <si>
    <t>14 years</t>
  </si>
  <si>
    <t>Estimated amortization expenense for each of the next five years</t>
  </si>
  <si>
    <t>Minimum</t>
  </si>
  <si>
    <t>13 years</t>
  </si>
  <si>
    <t>Maximum</t>
  </si>
  <si>
    <t>OTHER INTANGIBLES - Schedule of Amortization Expense Related to Finite-Lived Intangible Assets (Detail) - USD ($)</t>
  </si>
  <si>
    <t>Intangible Asset [Abstract]</t>
  </si>
  <si>
    <t>Amortization Expense-Intangibles</t>
  </si>
  <si>
    <t>PROPERTY AND EQUIPMENT, NET - Narrative (Detail) - USD ($)</t>
  </si>
  <si>
    <t>Impairment charges of long-lived assets</t>
  </si>
  <si>
    <t>Capitalized interest</t>
  </si>
  <si>
    <t>PROPERTY AND EQUIPMENT, NET - Schedule of Property and Equipment, Net (Detail) - USD ($)</t>
  </si>
  <si>
    <t>Accumulated depreciation</t>
  </si>
  <si>
    <t>Property and equipment, gross</t>
  </si>
  <si>
    <t>Licensing Arrangements - Additional Information (Detail) - USD ($)</t>
  </si>
  <si>
    <t>License Agreements [Line Items]</t>
  </si>
  <si>
    <t>Commitments and Contingencies - Additional Information (Detail) - USD ($)</t>
  </si>
  <si>
    <t>1 Months Ended</t>
  </si>
  <si>
    <t>Jun. 30, 2016</t>
  </si>
  <si>
    <t>Award amount</t>
  </si>
  <si>
    <t>Award termination date</t>
  </si>
  <si>
    <t>May 31,
		2019</t>
  </si>
  <si>
    <t>Matching funds requirement</t>
  </si>
  <si>
    <t>50.00%</t>
  </si>
  <si>
    <t>Increase in research fund</t>
  </si>
  <si>
    <t>Award term</t>
  </si>
  <si>
    <t>3 years</t>
  </si>
  <si>
    <t>Total matching funding available</t>
  </si>
  <si>
    <t>Current funding available</t>
  </si>
  <si>
    <t>Current funding received</t>
  </si>
  <si>
    <t>Litigation reserves</t>
  </si>
  <si>
    <t>Temporary Equity - Additional Information (Detail)</t>
  </si>
  <si>
    <t>Dec. 31, 2018USD ($)Unitshares</t>
  </si>
  <si>
    <t>Dec. 31, 2017USD ($)shares</t>
  </si>
  <si>
    <t>Redeemable Noncontrolling Interest [Line Items]</t>
  </si>
  <si>
    <t>Number of insufficient units | Unit</t>
  </si>
  <si>
    <t>Issued units | shares</t>
  </si>
  <si>
    <t>Capital units | $</t>
  </si>
  <si>
    <t>Dividends payable | $</t>
  </si>
  <si>
    <t>Series One Senior Preferred Units [Member]</t>
  </si>
  <si>
    <t>Authorized units | shares</t>
  </si>
  <si>
    <t>Units outstanding | shares</t>
  </si>
  <si>
    <t>Series A Preferred Unit [Member]</t>
  </si>
  <si>
    <t>Units repurchased | shares</t>
  </si>
  <si>
    <t>Units repurchased, value | $</t>
  </si>
  <si>
    <t>Units converted | $</t>
  </si>
  <si>
    <t>Stockholders' equity - Additional Information (Detail) - USD ($)</t>
  </si>
  <si>
    <t>Oct. 24, 2018</t>
  </si>
  <si>
    <t>Changes In Equity And Comprehensive Income Line Items [Line Items]</t>
  </si>
  <si>
    <t>Preferred stock, shares authorized (shares)</t>
  </si>
  <si>
    <t>Preferred stock, shares issued (shares)</t>
  </si>
  <si>
    <t>Private offering and cash proceeds</t>
  </si>
  <si>
    <t>Common Stock Shares Issued</t>
  </si>
  <si>
    <t>Accrued Investment</t>
  </si>
  <si>
    <t>Term of preferred units issuance</t>
  </si>
  <si>
    <t>Preferred Units Agreed To Be Sold Value</t>
  </si>
  <si>
    <t>Common stock, share issued, value</t>
  </si>
  <si>
    <t>Common shares not approved for issuance</t>
  </si>
  <si>
    <t>Accrued liability</t>
  </si>
  <si>
    <t>Profit Interest Common Unit, Outstanding</t>
  </si>
  <si>
    <t>Profit Interest Common Unit, Issued</t>
  </si>
  <si>
    <t>Profit Interest Members' Equity</t>
  </si>
  <si>
    <t>Salarius</t>
  </si>
  <si>
    <t>Series A Preferred Stock</t>
  </si>
  <si>
    <t>Shares issued upon conversion</t>
  </si>
  <si>
    <t>Converted stock units value</t>
  </si>
  <si>
    <t>Equity-based compensation - Additional Information (Detail) - USD ($)</t>
  </si>
  <si>
    <t>Share-based Compensation Arrangement by Share-based Payment Award [Line Items]</t>
  </si>
  <si>
    <t>Liquidation value</t>
  </si>
  <si>
    <t>PICU</t>
  </si>
  <si>
    <t>Weighted-average grant-date fare value per unit</t>
  </si>
  <si>
    <t>Compensation expense</t>
  </si>
  <si>
    <t>Unrecognized compensation cost</t>
  </si>
  <si>
    <t>Net proceeds from issue of share</t>
  </si>
  <si>
    <t>Fair value of units vested during the period</t>
  </si>
  <si>
    <t>PICU | Unvested restricted common stock</t>
  </si>
  <si>
    <t>Shares issued, unvested</t>
  </si>
  <si>
    <t>Equity-Based Compensation - Schedule of fair value assumptions (Detail) - PICU</t>
  </si>
  <si>
    <t>Risk-free interest rate</t>
  </si>
  <si>
    <t>2.20%</t>
  </si>
  <si>
    <t>1.93%</t>
  </si>
  <si>
    <t>Volatility</t>
  </si>
  <si>
    <t>91.00%</t>
  </si>
  <si>
    <t>101.03%</t>
  </si>
  <si>
    <t>2.51%</t>
  </si>
  <si>
    <t>80.00%</t>
  </si>
  <si>
    <t>Equity-Based Compensation - Summary of stock option activity (Detail) - PICU</t>
  </si>
  <si>
    <t>Dec. 31, 2018$ / sharesshares</t>
  </si>
  <si>
    <t>Nonvested units, beginning balance (Shares)</t>
  </si>
  <si>
    <t>Shares granted (shares)</t>
  </si>
  <si>
    <t>Share Vested (Shares)</t>
  </si>
  <si>
    <t>Shares forfeited (shares)</t>
  </si>
  <si>
    <t>Nonvested units,ending balance (Shares)</t>
  </si>
  <si>
    <t>Nonvested units,beginning balance</t>
  </si>
  <si>
    <t>Granted | $ / shares</t>
  </si>
  <si>
    <t>Vested | $ / shares</t>
  </si>
  <si>
    <t>Forfeited | $ / shares</t>
  </si>
  <si>
    <t>Nonvested units, ending balance</t>
  </si>
  <si>
    <t>RESEARCH AND DEVELOPMENT EXPENSES - Schedule of major classes of research and development expenses (Detail) - USD ($)</t>
  </si>
  <si>
    <t>Schedule Of Research And Development [Line Items]</t>
  </si>
  <si>
    <t>Total research and development expenses</t>
  </si>
  <si>
    <t>Manufacturing costs</t>
  </si>
  <si>
    <t>Pre-clinical costs</t>
  </si>
  <si>
    <t>Clinical trial costs</t>
  </si>
  <si>
    <t>GENERAL AND ADMINISTRATIVE EXPENSES - Schedule of major classes of general and administrative expenses (Detail) - USD ($)</t>
  </si>
  <si>
    <t>General and Administrative Expense [Abstract]</t>
  </si>
  <si>
    <t>Legal costs</t>
  </si>
  <si>
    <t>Professional fees</t>
  </si>
  <si>
    <t>Rent</t>
  </si>
  <si>
    <t>Payroll expenses</t>
  </si>
  <si>
    <t>Other general and administrative expenses</t>
  </si>
  <si>
    <t>Total general and administrative expenses</t>
  </si>
  <si>
    <t>RELATED PARTIES - Additional Information (Detail) - USD ($)</t>
  </si>
  <si>
    <t>EARNING (LOSS) PER COMMON SHARE - Additional Information (Detail) - shares</t>
  </si>
  <si>
    <t>Unvested restricted common stock</t>
  </si>
  <si>
    <t>Antidilutive securities excluded from computation of earnings per share (shares)</t>
  </si>
  <si>
    <t>SUBSEQUENT EVENTS - Additional Information (Detail) - Subsequent Event $ / shares in Units, $ in Thousands</t>
  </si>
  <si>
    <t>Jan. 03, 2019USD ($)shares</t>
  </si>
  <si>
    <t>Jan. 31, 2019EmployeesServiceProvider$ / shares</t>
  </si>
  <si>
    <t>Subsequent Event [Line Items]</t>
  </si>
  <si>
    <t>Rights distributed (shares) | shares</t>
  </si>
  <si>
    <t>Period to receive warrants to purchase shares</t>
  </si>
  <si>
    <t>6 months 1 day</t>
  </si>
  <si>
    <t>Termination fee payable</t>
  </si>
  <si>
    <t>Termination reimbursement Expense</t>
  </si>
  <si>
    <t>Termination fee receivable</t>
  </si>
  <si>
    <t>Ownership percentage</t>
  </si>
  <si>
    <t>80.10%</t>
  </si>
  <si>
    <t>Combined company</t>
  </si>
  <si>
    <t>19.90%</t>
  </si>
  <si>
    <t>Number of Employees | Employees</t>
  </si>
  <si>
    <t>Service provider | ServiceProvider</t>
  </si>
  <si>
    <t>Price per unit | $ / shares</t>
  </si>
  <si>
    <t>PICU | Minimum</t>
  </si>
  <si>
    <t>Vesting period</t>
  </si>
  <si>
    <t>9 months</t>
  </si>
  <si>
    <t>PICU | Maximum</t>
  </si>
  <si>
    <t>4 yea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v>
      </c>
      <c r="B1" s="2" t="s">
        <v>1</v>
      </c>
    </row>
    <row r="2" spans="1:2">
      <c r="B2" s="2" t="s">
        <v>2</v>
      </c>
    </row>
    <row r="3" spans="1:2">
      <c r="A3" s="3" t="s">
        <v>134</v>
      </c>
    </row>
    <row r="4" spans="1:2">
      <c r="A4" s="4" t="s">
        <v>27</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v>
      </c>
      <c r="B1" s="2" t="s">
        <v>1</v>
      </c>
    </row>
    <row r="2" spans="1:2">
      <c r="B2" s="2" t="s">
        <v>2</v>
      </c>
    </row>
    <row r="3" spans="1:2">
      <c r="A3" s="3" t="s">
        <v>142</v>
      </c>
    </row>
    <row r="4" spans="1:2">
      <c r="A4" s="4" t="s">
        <v>39</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v>
      </c>
      <c r="B1" s="2" t="s">
        <v>2</v>
      </c>
      <c r="C1" s="2" t="s">
        <v>21</v>
      </c>
    </row>
    <row r="2" spans="1:3">
      <c r="A2" s="3" t="s">
        <v>22</v>
      </c>
    </row>
    <row r="3" spans="1:3">
      <c r="A3" s="4" t="s">
        <v>23</v>
      </c>
      <c r="B3" s="5" t="n">
        <v>3228288</v>
      </c>
      <c r="C3" s="5" t="n">
        <v>394297</v>
      </c>
    </row>
    <row r="4" spans="1:3">
      <c r="A4" s="4" t="s">
        <v>24</v>
      </c>
      <c r="B4" s="6" t="n">
        <v>2903493</v>
      </c>
      <c r="C4" s="6" t="n">
        <v>125040</v>
      </c>
    </row>
    <row r="5" spans="1:3">
      <c r="A5" s="4" t="s">
        <v>25</v>
      </c>
      <c r="B5" s="6" t="n">
        <v>249086</v>
      </c>
      <c r="C5" s="6" t="n">
        <v>9546</v>
      </c>
    </row>
    <row r="6" spans="1:3">
      <c r="A6" s="4" t="s">
        <v>26</v>
      </c>
      <c r="B6" s="6" t="n">
        <v>6380867</v>
      </c>
      <c r="C6" s="6" t="n">
        <v>528883</v>
      </c>
    </row>
    <row r="7" spans="1:3">
      <c r="A7" s="4" t="s">
        <v>27</v>
      </c>
      <c r="B7" s="6" t="n">
        <v>37525</v>
      </c>
      <c r="C7" s="6" t="n">
        <v>50033</v>
      </c>
    </row>
    <row r="8" spans="1:3">
      <c r="A8" s="4" t="s">
        <v>28</v>
      </c>
      <c r="B8" s="6" t="n">
        <v>172431</v>
      </c>
      <c r="C8" s="6" t="n">
        <v>66399</v>
      </c>
    </row>
    <row r="9" spans="1:3">
      <c r="A9" s="4" t="s">
        <v>29</v>
      </c>
      <c r="C9" s="6" t="n">
        <v>21728</v>
      </c>
    </row>
    <row r="10" spans="1:3">
      <c r="A10" s="4" t="s">
        <v>30</v>
      </c>
      <c r="B10" s="6" t="n">
        <v>23000</v>
      </c>
      <c r="C10" s="6" t="n">
        <v>23000</v>
      </c>
    </row>
    <row r="11" spans="1:3">
      <c r="A11" s="4" t="s">
        <v>31</v>
      </c>
      <c r="B11" s="6" t="n">
        <v>6613823</v>
      </c>
      <c r="C11" s="6" t="n">
        <v>690043</v>
      </c>
    </row>
    <row r="12" spans="1:3">
      <c r="A12" s="3" t="s">
        <v>32</v>
      </c>
    </row>
    <row r="13" spans="1:3">
      <c r="A13" s="4" t="s">
        <v>33</v>
      </c>
      <c r="B13" s="6" t="n">
        <v>373834</v>
      </c>
      <c r="C13" s="6" t="n">
        <v>686961</v>
      </c>
    </row>
    <row r="14" spans="1:3">
      <c r="A14" s="4" t="s">
        <v>34</v>
      </c>
      <c r="B14" s="6" t="n">
        <v>628990</v>
      </c>
      <c r="C14" s="6" t="n">
        <v>76957</v>
      </c>
    </row>
    <row r="15" spans="1:3">
      <c r="A15" s="4" t="s">
        <v>35</v>
      </c>
      <c r="B15" s="6" t="n">
        <v>2869412</v>
      </c>
    </row>
    <row r="16" spans="1:3">
      <c r="A16" s="4" t="s">
        <v>36</v>
      </c>
      <c r="B16" s="6" t="n">
        <v>5946</v>
      </c>
      <c r="C16" s="6" t="n">
        <v>21728</v>
      </c>
    </row>
    <row r="17" spans="1:3">
      <c r="A17" s="4" t="s">
        <v>37</v>
      </c>
      <c r="B17" s="6" t="n">
        <v>4006755</v>
      </c>
      <c r="C17" s="6" t="n">
        <v>958107</v>
      </c>
    </row>
    <row r="18" spans="1:3">
      <c r="A18" s="4" t="s">
        <v>38</v>
      </c>
      <c r="B18" s="6" t="n">
        <v>7884937</v>
      </c>
      <c r="C18" s="6" t="n">
        <v>1722025</v>
      </c>
    </row>
    <row r="19" spans="1:3">
      <c r="A19" s="4" t="s">
        <v>39</v>
      </c>
      <c r="B19" s="4" t="s">
        <v>40</v>
      </c>
      <c r="C19" s="4" t="s">
        <v>40</v>
      </c>
    </row>
    <row r="20" spans="1:3">
      <c r="A20" s="4" t="s">
        <v>41</v>
      </c>
      <c r="C20" s="6" t="n">
        <v>1868444</v>
      </c>
    </row>
    <row r="21" spans="1:3">
      <c r="A21" s="3" t="s">
        <v>42</v>
      </c>
    </row>
    <row r="22" spans="1:3">
      <c r="A22" s="4" t="s">
        <v>43</v>
      </c>
      <c r="B22" s="4" t="s">
        <v>40</v>
      </c>
      <c r="C22" s="4" t="s">
        <v>40</v>
      </c>
    </row>
    <row r="23" spans="1:3">
      <c r="A23" s="4" t="s">
        <v>44</v>
      </c>
      <c r="B23" s="6" t="n">
        <v>2033</v>
      </c>
      <c r="C23" s="6" t="n">
        <v>1179</v>
      </c>
    </row>
    <row r="24" spans="1:3">
      <c r="A24" s="4" t="s">
        <v>45</v>
      </c>
      <c r="B24" s="6" t="n">
        <v>3867290</v>
      </c>
      <c r="C24" s="6" t="n">
        <v>569195</v>
      </c>
    </row>
    <row r="25" spans="1:3">
      <c r="A25" s="4" t="s">
        <v>46</v>
      </c>
      <c r="B25" s="6" t="n">
        <v>-5140437</v>
      </c>
      <c r="C25" s="6" t="n">
        <v>-3470800</v>
      </c>
    </row>
    <row r="26" spans="1:3">
      <c r="A26" s="4" t="s">
        <v>47</v>
      </c>
      <c r="B26" s="6" t="n">
        <v>-1271114</v>
      </c>
      <c r="C26" s="6" t="n">
        <v>-2900426</v>
      </c>
    </row>
    <row r="27" spans="1:3">
      <c r="A27" s="4" t="s">
        <v>48</v>
      </c>
      <c r="B27" s="5" t="n">
        <v>6613823</v>
      </c>
      <c r="C27" s="5" t="n">
        <v>6900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3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23</v>
      </c>
      <c r="B9" s="4" t="s">
        <v>180</v>
      </c>
    </row>
    <row r="10" spans="1:2">
      <c r="A10" s="4" t="s">
        <v>24</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27</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13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34</v>
      </c>
    </row>
    <row r="4" spans="1:2">
      <c r="A4" s="4" t="s">
        <v>27</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32</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1</v>
      </c>
    </row>
    <row r="2" spans="1:3">
      <c r="A2" s="3" t="s">
        <v>50</v>
      </c>
    </row>
    <row r="3" spans="1:3">
      <c r="A3" s="4" t="s">
        <v>51</v>
      </c>
      <c r="B3" s="5" t="n">
        <v>0</v>
      </c>
      <c r="C3" s="5" t="n">
        <v>0</v>
      </c>
    </row>
    <row r="4" spans="1:3">
      <c r="A4" s="4" t="s">
        <v>52</v>
      </c>
      <c r="B4" s="6" t="n">
        <v>2245</v>
      </c>
      <c r="C4" s="6" t="n">
        <v>2245</v>
      </c>
    </row>
    <row r="5" spans="1:3">
      <c r="A5" s="4" t="s">
        <v>53</v>
      </c>
      <c r="B5" s="6" t="n">
        <v>0</v>
      </c>
      <c r="C5" s="6" t="n">
        <v>1700</v>
      </c>
    </row>
    <row r="6" spans="1:3">
      <c r="A6" s="4" t="s">
        <v>54</v>
      </c>
      <c r="B6" s="6" t="n">
        <v>0</v>
      </c>
      <c r="C6" s="6" t="n">
        <v>1700</v>
      </c>
    </row>
    <row r="7" spans="1:3">
      <c r="A7" s="4" t="s">
        <v>55</v>
      </c>
      <c r="B7" s="7" t="n">
        <v>0.0001</v>
      </c>
      <c r="C7" s="7" t="n">
        <v>0.0001</v>
      </c>
    </row>
    <row r="8" spans="1:3">
      <c r="A8" s="4" t="s">
        <v>56</v>
      </c>
      <c r="B8" s="6" t="n">
        <v>10000000</v>
      </c>
      <c r="C8" s="6" t="n">
        <v>10000000</v>
      </c>
    </row>
    <row r="9" spans="1:3">
      <c r="A9" s="4" t="s">
        <v>57</v>
      </c>
      <c r="B9" s="6" t="n">
        <v>0</v>
      </c>
      <c r="C9" s="6" t="n">
        <v>0</v>
      </c>
    </row>
    <row r="10" spans="1:3">
      <c r="A10" s="4" t="s">
        <v>58</v>
      </c>
      <c r="B10" s="6" t="n">
        <v>0</v>
      </c>
      <c r="C10" s="6" t="n">
        <v>0</v>
      </c>
    </row>
    <row r="11" spans="1:3">
      <c r="A11" s="4" t="s">
        <v>59</v>
      </c>
      <c r="B11" s="7" t="n">
        <v>0.0001</v>
      </c>
      <c r="C11" s="7" t="n">
        <v>0.0001</v>
      </c>
    </row>
    <row r="12" spans="1:3">
      <c r="A12" s="4" t="s">
        <v>60</v>
      </c>
      <c r="B12" s="6" t="n">
        <v>100000000</v>
      </c>
      <c r="C12" s="6" t="n">
        <v>100000000</v>
      </c>
    </row>
    <row r="13" spans="1:3">
      <c r="A13" s="4" t="s">
        <v>61</v>
      </c>
      <c r="B13" s="6" t="n">
        <v>2072708</v>
      </c>
      <c r="C13" s="6" t="n">
        <v>1265206</v>
      </c>
    </row>
    <row r="14" spans="1:3">
      <c r="A14" s="4" t="s">
        <v>62</v>
      </c>
      <c r="B14" s="6" t="n">
        <v>2032763</v>
      </c>
      <c r="C14" s="6" t="n">
        <v>1178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32</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v>
      </c>
      <c r="B1" s="2" t="s">
        <v>2</v>
      </c>
      <c r="C1" s="2" t="s">
        <v>21</v>
      </c>
      <c r="D1" s="2" t="s">
        <v>220</v>
      </c>
    </row>
    <row r="2" spans="1:4">
      <c r="A2" s="3" t="s">
        <v>137</v>
      </c>
    </row>
    <row r="3" spans="1:4">
      <c r="A3" s="4" t="s">
        <v>146</v>
      </c>
      <c r="B3" s="5" t="n">
        <v>-1271114</v>
      </c>
      <c r="C3" s="5" t="n">
        <v>-2900426</v>
      </c>
      <c r="D3" s="5" t="n">
        <v>-1072317</v>
      </c>
    </row>
    <row r="4" spans="1:4">
      <c r="A4" s="4" t="s">
        <v>221</v>
      </c>
      <c r="B4" s="5" t="n">
        <v>6131781</v>
      </c>
      <c r="C4" s="5" t="n">
        <v>519337</v>
      </c>
      <c r="D4" s="5" t="n">
        <v>10453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1</v>
      </c>
    </row>
    <row r="2" spans="1:3">
      <c r="A2" s="3" t="s">
        <v>127</v>
      </c>
    </row>
    <row r="3" spans="1:3">
      <c r="A3" s="4" t="s">
        <v>223</v>
      </c>
      <c r="B3" s="5" t="n">
        <v>250000</v>
      </c>
      <c r="C3" s="5" t="n">
        <v>250000</v>
      </c>
    </row>
    <row r="4" spans="1:3">
      <c r="A4" s="4" t="s">
        <v>224</v>
      </c>
      <c r="B4" s="6" t="n">
        <v>5800000</v>
      </c>
      <c r="C4" s="6" t="n">
        <v>200000</v>
      </c>
    </row>
    <row r="5" spans="1:3">
      <c r="A5" s="4" t="s">
        <v>24</v>
      </c>
      <c r="B5" s="5" t="n">
        <v>2903493</v>
      </c>
      <c r="C5" s="5" t="n">
        <v>1250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225</v>
      </c>
      <c r="B1" s="2" t="s">
        <v>1</v>
      </c>
    </row>
    <row r="2" spans="1:2">
      <c r="B2" s="2" t="s">
        <v>2</v>
      </c>
    </row>
    <row r="3" spans="1:2">
      <c r="A3" s="4" t="s">
        <v>226</v>
      </c>
    </row>
    <row r="4" spans="1:2">
      <c r="A4" s="3" t="s">
        <v>227</v>
      </c>
    </row>
    <row r="5" spans="1:2">
      <c r="A5" s="4" t="s">
        <v>228</v>
      </c>
      <c r="B5" s="4" t="s">
        <v>229</v>
      </c>
    </row>
    <row r="6" spans="1:2">
      <c r="A6" s="4" t="s">
        <v>230</v>
      </c>
    </row>
    <row r="7" spans="1:2">
      <c r="A7" s="3" t="s">
        <v>227</v>
      </c>
    </row>
    <row r="8" spans="1:2">
      <c r="A8" s="4" t="s">
        <v>228</v>
      </c>
      <c r="B8" s="4" t="s">
        <v>229</v>
      </c>
    </row>
    <row r="9" spans="1:2">
      <c r="A9" s="4" t="s">
        <v>231</v>
      </c>
    </row>
    <row r="10" spans="1:2">
      <c r="A10" s="3" t="s">
        <v>227</v>
      </c>
    </row>
    <row r="11" spans="1:2">
      <c r="A11" s="4" t="s">
        <v>228</v>
      </c>
      <c r="B11"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1</v>
      </c>
    </row>
    <row r="2" spans="1:3">
      <c r="A2" s="3" t="s">
        <v>234</v>
      </c>
    </row>
    <row r="3" spans="1:3">
      <c r="A3" s="4" t="s">
        <v>235</v>
      </c>
      <c r="B3" s="5" t="n">
        <v>34426</v>
      </c>
      <c r="C3" s="5" t="n">
        <v>34426</v>
      </c>
    </row>
    <row r="4" spans="1:3">
      <c r="A4" s="4" t="s">
        <v>236</v>
      </c>
      <c r="B4" s="6" t="n">
        <v>-13452</v>
      </c>
      <c r="C4" s="6" t="n">
        <v>-9010</v>
      </c>
    </row>
    <row r="5" spans="1:3">
      <c r="A5" s="4" t="s">
        <v>237</v>
      </c>
      <c r="B5" s="6" t="n">
        <v>172431</v>
      </c>
      <c r="C5" s="6" t="n">
        <v>66399</v>
      </c>
    </row>
    <row r="6" spans="1:3">
      <c r="A6" s="4" t="s">
        <v>238</v>
      </c>
    </row>
    <row r="7" spans="1:3">
      <c r="A7" s="3" t="s">
        <v>234</v>
      </c>
    </row>
    <row r="8" spans="1:3">
      <c r="A8" s="4" t="s">
        <v>239</v>
      </c>
      <c r="B8" s="6" t="n">
        <v>110474</v>
      </c>
    </row>
    <row r="9" spans="1:3">
      <c r="A9" s="4" t="s">
        <v>240</v>
      </c>
    </row>
    <row r="10" spans="1:3">
      <c r="A10" s="3" t="s">
        <v>234</v>
      </c>
    </row>
    <row r="11" spans="1:3">
      <c r="A11" s="4" t="s">
        <v>239</v>
      </c>
      <c r="B11" s="5" t="n">
        <v>40983</v>
      </c>
      <c r="C11" s="5" t="n">
        <v>409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1</v>
      </c>
      <c r="B1" s="2" t="s">
        <v>1</v>
      </c>
    </row>
    <row r="2" spans="1:3">
      <c r="B2" s="2" t="s">
        <v>2</v>
      </c>
      <c r="C2" s="2" t="s">
        <v>21</v>
      </c>
    </row>
    <row r="3" spans="1:3">
      <c r="A3" s="3" t="s">
        <v>234</v>
      </c>
    </row>
    <row r="4" spans="1:3">
      <c r="A4" s="4" t="s">
        <v>242</v>
      </c>
      <c r="B4" s="4" t="s">
        <v>243</v>
      </c>
    </row>
    <row r="5" spans="1:3">
      <c r="A5" s="4" t="s">
        <v>244</v>
      </c>
      <c r="C5" s="4" t="s">
        <v>245</v>
      </c>
    </row>
    <row r="6" spans="1:3">
      <c r="A6" s="4" t="s">
        <v>246</v>
      </c>
      <c r="B6" s="5" t="n">
        <v>9965</v>
      </c>
    </row>
    <row r="7" spans="1:3">
      <c r="A7" s="4" t="s">
        <v>247</v>
      </c>
    </row>
    <row r="8" spans="1:3">
      <c r="A8" s="3" t="s">
        <v>234</v>
      </c>
    </row>
    <row r="9" spans="1:3">
      <c r="A9" s="4" t="s">
        <v>244</v>
      </c>
      <c r="B9" s="4" t="s">
        <v>248</v>
      </c>
    </row>
    <row r="10" spans="1:3">
      <c r="A10" s="4" t="s">
        <v>249</v>
      </c>
    </row>
    <row r="11" spans="1:3">
      <c r="A11" s="3" t="s">
        <v>234</v>
      </c>
    </row>
    <row r="12" spans="1:3">
      <c r="A12" s="4" t="s">
        <v>244</v>
      </c>
      <c r="B12" s="4" t="s">
        <v>2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21</v>
      </c>
    </row>
    <row r="3" spans="1:3">
      <c r="A3" s="3" t="s">
        <v>251</v>
      </c>
    </row>
    <row r="4" spans="1:3">
      <c r="A4" s="4" t="s">
        <v>252</v>
      </c>
      <c r="B4" s="5" t="n">
        <v>4442</v>
      </c>
      <c r="C4" s="5" t="n">
        <v>43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53</v>
      </c>
      <c r="B1" s="2" t="s">
        <v>1</v>
      </c>
    </row>
    <row r="2" spans="1:3">
      <c r="B2" s="2" t="s">
        <v>2</v>
      </c>
      <c r="C2" s="2" t="s">
        <v>21</v>
      </c>
    </row>
    <row r="3" spans="1:3">
      <c r="A3" s="3" t="s">
        <v>134</v>
      </c>
    </row>
    <row r="4" spans="1:3">
      <c r="A4" s="4" t="s">
        <v>254</v>
      </c>
      <c r="B4" s="5" t="n">
        <v>0</v>
      </c>
      <c r="C4" s="5" t="n">
        <v>0</v>
      </c>
    </row>
    <row r="5" spans="1:3">
      <c r="A5" s="4" t="s">
        <v>255</v>
      </c>
      <c r="B5" s="5" t="n">
        <v>0</v>
      </c>
      <c r="C5"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1</v>
      </c>
    </row>
    <row r="2" spans="1:3">
      <c r="A2" s="3" t="s">
        <v>227</v>
      </c>
    </row>
    <row r="3" spans="1:3">
      <c r="A3" s="4" t="s">
        <v>257</v>
      </c>
      <c r="B3" s="5" t="n">
        <v>-25016</v>
      </c>
      <c r="C3" s="5" t="n">
        <v>-12508</v>
      </c>
    </row>
    <row r="4" spans="1:3">
      <c r="A4" s="4" t="s">
        <v>27</v>
      </c>
      <c r="B4" s="6" t="n">
        <v>37525</v>
      </c>
      <c r="C4" s="6" t="n">
        <v>50033</v>
      </c>
    </row>
    <row r="5" spans="1:3">
      <c r="A5" s="4" t="s">
        <v>226</v>
      </c>
    </row>
    <row r="6" spans="1:3">
      <c r="A6" s="3" t="s">
        <v>227</v>
      </c>
    </row>
    <row r="7" spans="1:3">
      <c r="A7" s="4" t="s">
        <v>258</v>
      </c>
      <c r="B7" s="5" t="n">
        <v>62541</v>
      </c>
      <c r="C7" s="5" t="n">
        <v>625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59</v>
      </c>
      <c r="B1" s="2" t="s">
        <v>1</v>
      </c>
    </row>
    <row r="2" spans="1:3">
      <c r="B2" s="2" t="s">
        <v>2</v>
      </c>
      <c r="C2" s="2" t="s">
        <v>21</v>
      </c>
    </row>
    <row r="3" spans="1:3">
      <c r="A3" s="3" t="s">
        <v>260</v>
      </c>
    </row>
    <row r="4" spans="1:3">
      <c r="A4" s="4" t="s">
        <v>244</v>
      </c>
      <c r="C4" s="4" t="s">
        <v>245</v>
      </c>
    </row>
    <row r="5" spans="1:3">
      <c r="A5" s="4" t="s">
        <v>34</v>
      </c>
      <c r="B5" s="5" t="n">
        <v>628990</v>
      </c>
      <c r="C5" s="5" t="n">
        <v>76957</v>
      </c>
    </row>
    <row r="6" spans="1:3">
      <c r="A6" s="4" t="s">
        <v>238</v>
      </c>
    </row>
    <row r="7" spans="1:3">
      <c r="A7" s="3" t="s">
        <v>260</v>
      </c>
    </row>
    <row r="8" spans="1:3">
      <c r="A8" s="4" t="s">
        <v>239</v>
      </c>
      <c r="B8" s="5" t="n">
        <v>110474</v>
      </c>
    </row>
    <row r="9" spans="1:3">
      <c r="A9" s="4" t="s">
        <v>244</v>
      </c>
      <c r="B9" s="4" t="s">
        <v>243</v>
      </c>
    </row>
    <row r="10" spans="1:3">
      <c r="A10" s="4" t="s">
        <v>34</v>
      </c>
      <c r="B10" s="5" t="n">
        <v>110474</v>
      </c>
    </row>
    <row r="11" spans="1:3">
      <c r="A11" s="4" t="s">
        <v>240</v>
      </c>
    </row>
    <row r="12" spans="1:3">
      <c r="A12" s="3" t="s">
        <v>260</v>
      </c>
    </row>
    <row r="13" spans="1:3">
      <c r="A13" s="4" t="s">
        <v>239</v>
      </c>
      <c r="B13" s="5" t="n">
        <v>40983</v>
      </c>
      <c r="C13" s="5" t="n">
        <v>40983</v>
      </c>
    </row>
    <row r="14" spans="1:3">
      <c r="A14" s="4" t="s">
        <v>244</v>
      </c>
      <c r="B14" s="4" t="s">
        <v>2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21</v>
      </c>
    </row>
    <row r="3" spans="1:3">
      <c r="A3" s="4" t="s">
        <v>64</v>
      </c>
      <c r="B3" s="5" t="n">
        <v>1951351</v>
      </c>
      <c r="C3" s="5" t="n">
        <v>1851892</v>
      </c>
    </row>
    <row r="4" spans="1:3">
      <c r="A4" s="3" t="s">
        <v>65</v>
      </c>
    </row>
    <row r="5" spans="1:3">
      <c r="A5" s="4" t="s">
        <v>66</v>
      </c>
      <c r="B5" s="6" t="n">
        <v>1287621</v>
      </c>
      <c r="C5" s="6" t="n">
        <v>2129672</v>
      </c>
    </row>
    <row r="6" spans="1:3">
      <c r="A6" s="4" t="s">
        <v>67</v>
      </c>
      <c r="B6" s="6" t="n">
        <v>2348361</v>
      </c>
      <c r="C6" s="6" t="n">
        <v>1471067</v>
      </c>
    </row>
    <row r="7" spans="1:3">
      <c r="A7" s="4" t="s">
        <v>68</v>
      </c>
      <c r="B7" s="6" t="n">
        <v>3635982</v>
      </c>
      <c r="C7" s="6" t="n">
        <v>3600739</v>
      </c>
    </row>
    <row r="8" spans="1:3">
      <c r="A8" s="4" t="s">
        <v>69</v>
      </c>
      <c r="B8" s="6" t="n">
        <v>-1684631</v>
      </c>
      <c r="C8" s="6" t="n">
        <v>-1748847</v>
      </c>
    </row>
    <row r="9" spans="1:3">
      <c r="A9" s="3" t="s">
        <v>70</v>
      </c>
    </row>
    <row r="10" spans="1:3">
      <c r="A10" s="4" t="s">
        <v>71</v>
      </c>
      <c r="B10" s="6" t="n">
        <v>14994</v>
      </c>
      <c r="C10" s="6" t="n">
        <v>1512</v>
      </c>
    </row>
    <row r="11" spans="1:3">
      <c r="A11" s="4" t="s">
        <v>72</v>
      </c>
      <c r="B11" s="6" t="n">
        <v>14994</v>
      </c>
      <c r="C11" s="6" t="n">
        <v>1512</v>
      </c>
    </row>
    <row r="12" spans="1:3">
      <c r="A12" s="4" t="s">
        <v>73</v>
      </c>
      <c r="B12" s="6" t="n">
        <v>-1669637</v>
      </c>
      <c r="C12" s="6" t="n">
        <v>-1747335</v>
      </c>
    </row>
    <row r="13" spans="1:3">
      <c r="A13" s="4" t="s">
        <v>74</v>
      </c>
      <c r="B13" s="6" t="n">
        <v>-123727</v>
      </c>
      <c r="C13" s="6" t="n">
        <v>-92774</v>
      </c>
    </row>
    <row r="14" spans="1:3">
      <c r="A14" s="4" t="s">
        <v>75</v>
      </c>
      <c r="B14" s="5" t="n">
        <v>-1793364</v>
      </c>
      <c r="C14" s="5" t="n">
        <v>-1840109</v>
      </c>
    </row>
    <row r="15" spans="1:3">
      <c r="A15" s="4" t="s">
        <v>76</v>
      </c>
      <c r="B15" s="8" t="n">
        <v>-1.16</v>
      </c>
      <c r="C15" s="8" t="n">
        <v>-1.6</v>
      </c>
    </row>
    <row r="16" spans="1:3">
      <c r="A16" s="4" t="s">
        <v>77</v>
      </c>
      <c r="B16" s="6" t="n">
        <v>1539388</v>
      </c>
      <c r="C16" s="6" t="n">
        <v>1147491</v>
      </c>
    </row>
    <row r="17" spans="1:3">
      <c r="A17" s="4" t="s">
        <v>78</v>
      </c>
    </row>
    <row r="18" spans="1:3">
      <c r="A18" s="4" t="s">
        <v>64</v>
      </c>
      <c r="B18" s="5" t="n">
        <v>1951351</v>
      </c>
      <c r="C18" s="5" t="n">
        <v>1851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261</v>
      </c>
      <c r="B1" s="2" t="s">
        <v>262</v>
      </c>
      <c r="C1" s="2" t="s">
        <v>1</v>
      </c>
    </row>
    <row r="2" spans="1:4">
      <c r="B2" s="2" t="s">
        <v>263</v>
      </c>
      <c r="C2" s="2" t="s">
        <v>2</v>
      </c>
      <c r="D2" s="2" t="s">
        <v>21</v>
      </c>
    </row>
    <row r="3" spans="1:4">
      <c r="A3" s="3" t="s">
        <v>142</v>
      </c>
    </row>
    <row r="4" spans="1:4">
      <c r="A4" s="4" t="s">
        <v>264</v>
      </c>
      <c r="B4" s="5" t="n">
        <v>18700000</v>
      </c>
    </row>
    <row r="5" spans="1:4">
      <c r="A5" s="4" t="s">
        <v>265</v>
      </c>
      <c r="B5" s="4" t="s">
        <v>266</v>
      </c>
    </row>
    <row r="6" spans="1:4">
      <c r="A6" s="4" t="s">
        <v>267</v>
      </c>
      <c r="C6" s="4" t="s">
        <v>268</v>
      </c>
    </row>
    <row r="7" spans="1:4">
      <c r="A7" s="4" t="s">
        <v>269</v>
      </c>
      <c r="C7" s="5" t="n">
        <v>9300000</v>
      </c>
    </row>
    <row r="8" spans="1:4">
      <c r="A8" s="4" t="s">
        <v>270</v>
      </c>
      <c r="C8" s="4" t="s">
        <v>271</v>
      </c>
    </row>
    <row r="9" spans="1:4">
      <c r="A9" s="4" t="s">
        <v>272</v>
      </c>
      <c r="C9" s="5" t="n">
        <v>4200000</v>
      </c>
      <c r="D9" s="5" t="n">
        <v>1600000</v>
      </c>
    </row>
    <row r="10" spans="1:4">
      <c r="A10" s="4" t="s">
        <v>273</v>
      </c>
      <c r="C10" s="6" t="n">
        <v>5100000</v>
      </c>
      <c r="D10" s="6" t="n">
        <v>7700000</v>
      </c>
    </row>
    <row r="11" spans="1:4">
      <c r="A11" s="4" t="s">
        <v>274</v>
      </c>
      <c r="C11" s="6" t="n">
        <v>9600000</v>
      </c>
      <c r="D11" s="6" t="n">
        <v>2600000</v>
      </c>
    </row>
    <row r="12" spans="1:4">
      <c r="A12" s="4" t="s">
        <v>275</v>
      </c>
      <c r="C12" s="5" t="n">
        <v>0</v>
      </c>
      <c r="D12" s="5"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31"/>
    <col customWidth="1" max="3" min="3" width="27"/>
  </cols>
  <sheetData>
    <row r="1" spans="1:3">
      <c r="A1" s="1" t="s">
        <v>276</v>
      </c>
      <c r="B1" s="2" t="s">
        <v>1</v>
      </c>
    </row>
    <row r="2" spans="1:3">
      <c r="B2" s="2" t="s">
        <v>277</v>
      </c>
      <c r="C2" s="2" t="s">
        <v>278</v>
      </c>
    </row>
    <row r="3" spans="1:3">
      <c r="A3" s="3" t="s">
        <v>279</v>
      </c>
    </row>
    <row r="4" spans="1:3">
      <c r="A4" s="4" t="s">
        <v>280</v>
      </c>
      <c r="B4" s="6" t="n">
        <v>250</v>
      </c>
    </row>
    <row r="5" spans="1:3">
      <c r="A5" s="4" t="s">
        <v>281</v>
      </c>
      <c r="B5" s="6" t="n">
        <v>25</v>
      </c>
      <c r="C5" s="6" t="n">
        <v>950</v>
      </c>
    </row>
    <row r="6" spans="1:3">
      <c r="A6" s="4" t="s">
        <v>282</v>
      </c>
      <c r="B6" s="5" t="n">
        <v>25000</v>
      </c>
      <c r="C6" s="5" t="n">
        <v>950000</v>
      </c>
    </row>
    <row r="7" spans="1:3">
      <c r="A7" s="4" t="s">
        <v>283</v>
      </c>
      <c r="B7" s="5" t="n">
        <v>35713</v>
      </c>
    </row>
    <row r="8" spans="1:3">
      <c r="A8" s="4" t="s">
        <v>284</v>
      </c>
    </row>
    <row r="9" spans="1:3">
      <c r="A9" s="3" t="s">
        <v>279</v>
      </c>
    </row>
    <row r="10" spans="1:3">
      <c r="A10" s="4" t="s">
        <v>285</v>
      </c>
      <c r="B10" s="6" t="n">
        <v>0</v>
      </c>
      <c r="C10" s="6" t="n">
        <v>2245</v>
      </c>
    </row>
    <row r="11" spans="1:3">
      <c r="A11" s="4" t="s">
        <v>286</v>
      </c>
      <c r="B11" s="6" t="n">
        <v>0</v>
      </c>
      <c r="C11" s="6" t="n">
        <v>1700</v>
      </c>
    </row>
    <row r="12" spans="1:3">
      <c r="A12" s="4" t="s">
        <v>287</v>
      </c>
    </row>
    <row r="13" spans="1:3">
      <c r="A13" s="3" t="s">
        <v>279</v>
      </c>
    </row>
    <row r="14" spans="1:3">
      <c r="A14" s="4" t="s">
        <v>288</v>
      </c>
      <c r="B14" s="6" t="n">
        <v>500</v>
      </c>
    </row>
    <row r="15" spans="1:3">
      <c r="A15" s="4" t="s">
        <v>289</v>
      </c>
      <c r="B15" s="5" t="n">
        <v>500000</v>
      </c>
    </row>
    <row r="16" spans="1:3">
      <c r="A16" s="4" t="s">
        <v>290</v>
      </c>
      <c r="C16" s="5" t="n">
        <v>122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91</v>
      </c>
      <c r="B1" s="2" t="s">
        <v>292</v>
      </c>
      <c r="C1" s="2" t="s">
        <v>2</v>
      </c>
      <c r="D1" s="2" t="s">
        <v>21</v>
      </c>
    </row>
    <row r="2" spans="1:4">
      <c r="A2" s="3" t="s">
        <v>293</v>
      </c>
    </row>
    <row r="3" spans="1:4">
      <c r="A3" s="4" t="s">
        <v>294</v>
      </c>
      <c r="C3" s="6" t="n">
        <v>10000000</v>
      </c>
      <c r="D3" s="6" t="n">
        <v>10000000</v>
      </c>
    </row>
    <row r="4" spans="1:4">
      <c r="A4" s="4" t="s">
        <v>295</v>
      </c>
      <c r="C4" s="6" t="n">
        <v>0</v>
      </c>
      <c r="D4" s="6" t="n">
        <v>0</v>
      </c>
    </row>
    <row r="5" spans="1:4">
      <c r="A5" s="4" t="s">
        <v>296</v>
      </c>
      <c r="C5" s="5" t="n">
        <v>2025269</v>
      </c>
    </row>
    <row r="6" spans="1:4">
      <c r="A6" s="4" t="s">
        <v>297</v>
      </c>
      <c r="C6" s="6" t="n">
        <v>2072708</v>
      </c>
      <c r="D6" s="6" t="n">
        <v>1265206</v>
      </c>
    </row>
    <row r="7" spans="1:4">
      <c r="A7" s="4" t="s">
        <v>298</v>
      </c>
      <c r="C7" s="5" t="n">
        <v>2900000</v>
      </c>
    </row>
    <row r="8" spans="1:4">
      <c r="A8" s="4" t="s">
        <v>299</v>
      </c>
      <c r="C8" s="4" t="s">
        <v>271</v>
      </c>
    </row>
    <row r="9" spans="1:4">
      <c r="A9" s="4" t="s">
        <v>300</v>
      </c>
      <c r="C9" s="5" t="n">
        <v>3000000</v>
      </c>
    </row>
    <row r="10" spans="1:4">
      <c r="A10" s="4" t="s">
        <v>301</v>
      </c>
      <c r="C10" s="5" t="n">
        <v>2033</v>
      </c>
      <c r="D10" s="5" t="n">
        <v>1179</v>
      </c>
    </row>
    <row r="11" spans="1:4">
      <c r="A11" s="4" t="s">
        <v>302</v>
      </c>
      <c r="C11" s="6" t="n">
        <v>12907</v>
      </c>
    </row>
    <row r="12" spans="1:4">
      <c r="A12" s="4" t="s">
        <v>303</v>
      </c>
      <c r="C12" s="5" t="n">
        <v>110474</v>
      </c>
    </row>
    <row r="13" spans="1:4">
      <c r="A13" s="4" t="s">
        <v>304</v>
      </c>
      <c r="C13" s="6" t="n">
        <v>6945</v>
      </c>
      <c r="D13" s="6" t="n">
        <v>6643</v>
      </c>
    </row>
    <row r="14" spans="1:4">
      <c r="A14" s="4" t="s">
        <v>305</v>
      </c>
      <c r="C14" s="6" t="n">
        <v>917</v>
      </c>
      <c r="D14" s="6" t="n">
        <v>332</v>
      </c>
    </row>
    <row r="15" spans="1:4">
      <c r="A15" s="4" t="s">
        <v>306</v>
      </c>
      <c r="C15" s="5" t="n">
        <v>0</v>
      </c>
      <c r="D15" s="5" t="n">
        <v>0</v>
      </c>
    </row>
    <row r="16" spans="1:4">
      <c r="A16" s="4" t="s">
        <v>307</v>
      </c>
    </row>
    <row r="17" spans="1:4">
      <c r="A17" s="3" t="s">
        <v>293</v>
      </c>
    </row>
    <row r="18" spans="1:4">
      <c r="A18" s="4" t="s">
        <v>297</v>
      </c>
      <c r="C18" s="6" t="n">
        <v>0</v>
      </c>
      <c r="D18" s="6" t="n">
        <v>1702</v>
      </c>
    </row>
    <row r="19" spans="1:4">
      <c r="A19" s="4" t="s">
        <v>301</v>
      </c>
      <c r="C19" s="5" t="n">
        <v>0</v>
      </c>
      <c r="D19" s="5" t="n">
        <v>12000</v>
      </c>
    </row>
    <row r="20" spans="1:4">
      <c r="A20" s="4" t="s">
        <v>308</v>
      </c>
    </row>
    <row r="21" spans="1:4">
      <c r="A21" s="3" t="s">
        <v>293</v>
      </c>
    </row>
    <row r="22" spans="1:4">
      <c r="A22" s="4" t="s">
        <v>294</v>
      </c>
      <c r="C22" s="6" t="n">
        <v>10000</v>
      </c>
    </row>
    <row r="23" spans="1:4">
      <c r="A23" s="4" t="s">
        <v>295</v>
      </c>
      <c r="C23" s="6" t="n">
        <v>1861</v>
      </c>
    </row>
    <row r="24" spans="1:4">
      <c r="A24" s="4" t="s">
        <v>296</v>
      </c>
      <c r="C24" s="5" t="n">
        <v>1900000</v>
      </c>
    </row>
    <row r="25" spans="1:4">
      <c r="A25" s="4" t="s">
        <v>297</v>
      </c>
      <c r="B25" s="6" t="n">
        <v>1225</v>
      </c>
    </row>
    <row r="26" spans="1:4">
      <c r="A26" s="4" t="s">
        <v>309</v>
      </c>
      <c r="B26" s="6" t="n">
        <v>1530</v>
      </c>
    </row>
    <row r="27" spans="1:4">
      <c r="A27" s="4" t="s">
        <v>310</v>
      </c>
      <c r="B27" s="5" t="n">
        <v>1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1</v>
      </c>
      <c r="B1" s="2" t="s">
        <v>1</v>
      </c>
    </row>
    <row r="2" spans="1:3">
      <c r="B2" s="2" t="s">
        <v>2</v>
      </c>
      <c r="C2" s="2" t="s">
        <v>21</v>
      </c>
    </row>
    <row r="3" spans="1:3">
      <c r="A3" s="3" t="s">
        <v>312</v>
      </c>
    </row>
    <row r="4" spans="1:3">
      <c r="A4" s="4" t="s">
        <v>313</v>
      </c>
      <c r="B4" s="5" t="n">
        <v>0</v>
      </c>
    </row>
    <row r="5" spans="1:3">
      <c r="A5" s="4" t="s">
        <v>314</v>
      </c>
    </row>
    <row r="6" spans="1:3">
      <c r="A6" s="3" t="s">
        <v>312</v>
      </c>
    </row>
    <row r="7" spans="1:3">
      <c r="A7" s="4" t="s">
        <v>315</v>
      </c>
      <c r="B7" s="8" t="n">
        <v>442.3</v>
      </c>
      <c r="C7" s="5" t="n">
        <v>0</v>
      </c>
    </row>
    <row r="8" spans="1:3">
      <c r="A8" s="4" t="s">
        <v>316</v>
      </c>
      <c r="B8" s="5" t="n">
        <v>30961</v>
      </c>
      <c r="C8" s="5" t="n">
        <v>0</v>
      </c>
    </row>
    <row r="9" spans="1:3">
      <c r="A9" s="4" t="s">
        <v>317</v>
      </c>
      <c r="B9" s="6" t="n">
        <v>2654</v>
      </c>
    </row>
    <row r="10" spans="1:3">
      <c r="A10" s="4" t="s">
        <v>318</v>
      </c>
      <c r="B10" s="6" t="n">
        <v>99960</v>
      </c>
    </row>
    <row r="11" spans="1:3">
      <c r="A11" s="4" t="s">
        <v>319</v>
      </c>
      <c r="B11" s="5" t="n">
        <v>130921</v>
      </c>
      <c r="C11" s="5" t="n">
        <v>0</v>
      </c>
    </row>
    <row r="12" spans="1:3">
      <c r="A12" s="4" t="s">
        <v>320</v>
      </c>
    </row>
    <row r="13" spans="1:3">
      <c r="A13" s="3" t="s">
        <v>312</v>
      </c>
    </row>
    <row r="14" spans="1:3">
      <c r="A14" s="4" t="s">
        <v>321</v>
      </c>
      <c r="B14" s="6" t="n">
        <v>8359</v>
      </c>
      <c r="C14" s="6" t="n">
        <v>124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2</v>
      </c>
      <c r="B1" s="2" t="s">
        <v>1</v>
      </c>
    </row>
    <row r="2" spans="1:3">
      <c r="B2" s="2" t="s">
        <v>2</v>
      </c>
      <c r="C2" s="2" t="s">
        <v>21</v>
      </c>
    </row>
    <row r="3" spans="1:3">
      <c r="A3" s="4" t="s">
        <v>247</v>
      </c>
    </row>
    <row r="4" spans="1:3">
      <c r="A4" s="3" t="s">
        <v>312</v>
      </c>
    </row>
    <row r="5" spans="1:3">
      <c r="A5" s="4" t="s">
        <v>323</v>
      </c>
      <c r="B5" s="4" t="s">
        <v>324</v>
      </c>
      <c r="C5" s="4" t="s">
        <v>325</v>
      </c>
    </row>
    <row r="6" spans="1:3">
      <c r="A6" s="4" t="s">
        <v>326</v>
      </c>
      <c r="B6" s="4" t="s">
        <v>327</v>
      </c>
      <c r="C6" s="4" t="s">
        <v>328</v>
      </c>
    </row>
    <row r="7" spans="1:3">
      <c r="A7" s="4" t="s">
        <v>249</v>
      </c>
    </row>
    <row r="8" spans="1:3">
      <c r="A8" s="3" t="s">
        <v>312</v>
      </c>
    </row>
    <row r="9" spans="1:3">
      <c r="A9" s="4" t="s">
        <v>323</v>
      </c>
      <c r="B9" s="4" t="s">
        <v>329</v>
      </c>
      <c r="C9" s="4" t="s">
        <v>324</v>
      </c>
    </row>
    <row r="10" spans="1:3">
      <c r="A10" s="4" t="s">
        <v>326</v>
      </c>
      <c r="B10" s="4" t="s">
        <v>330</v>
      </c>
      <c r="C10" s="4" t="s">
        <v>3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331</v>
      </c>
      <c r="B1" s="2" t="s">
        <v>1</v>
      </c>
    </row>
    <row r="2" spans="1:2">
      <c r="B2" s="2" t="s">
        <v>332</v>
      </c>
    </row>
    <row r="3" spans="1:2">
      <c r="A3" s="3" t="s">
        <v>312</v>
      </c>
    </row>
    <row r="4" spans="1:2">
      <c r="A4" s="4" t="s">
        <v>333</v>
      </c>
      <c r="B4" s="6" t="n">
        <v>959</v>
      </c>
    </row>
    <row r="5" spans="1:2">
      <c r="A5" s="4" t="s">
        <v>334</v>
      </c>
      <c r="B5" s="6" t="n">
        <v>332</v>
      </c>
    </row>
    <row r="6" spans="1:2">
      <c r="A6" s="4" t="s">
        <v>335</v>
      </c>
      <c r="B6" s="6" t="n">
        <v>780</v>
      </c>
    </row>
    <row r="7" spans="1:2">
      <c r="A7" s="4" t="s">
        <v>336</v>
      </c>
      <c r="B7" s="6" t="n">
        <v>30</v>
      </c>
    </row>
    <row r="8" spans="1:2">
      <c r="A8" s="4" t="s">
        <v>337</v>
      </c>
      <c r="B8" s="6" t="n">
        <v>481</v>
      </c>
    </row>
    <row r="9" spans="1:2">
      <c r="A9" s="4" t="s">
        <v>338</v>
      </c>
      <c r="B9" s="9" t="n">
        <v>22.07</v>
      </c>
    </row>
    <row r="10" spans="1:2">
      <c r="A10" s="4" t="s">
        <v>339</v>
      </c>
      <c r="B10" s="8" t="n">
        <v>442.3</v>
      </c>
    </row>
    <row r="11" spans="1:2">
      <c r="A11" s="4" t="s">
        <v>340</v>
      </c>
      <c r="B11" s="9" t="n">
        <v>169.55</v>
      </c>
    </row>
    <row r="12" spans="1:2">
      <c r="A12" s="4" t="s">
        <v>341</v>
      </c>
      <c r="B12" s="8" t="n">
        <v>442.3</v>
      </c>
    </row>
    <row r="13" spans="1:2">
      <c r="A13" s="4" t="s">
        <v>342</v>
      </c>
      <c r="B13" s="9" t="n">
        <v>22.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21</v>
      </c>
    </row>
    <row r="3" spans="1:3">
      <c r="A3" s="3" t="s">
        <v>344</v>
      </c>
    </row>
    <row r="4" spans="1:3">
      <c r="A4" s="4" t="s">
        <v>345</v>
      </c>
      <c r="B4" s="5" t="n">
        <v>1287621</v>
      </c>
      <c r="C4" s="5" t="n">
        <v>2129672</v>
      </c>
    </row>
    <row r="5" spans="1:3">
      <c r="A5" s="4" t="s">
        <v>346</v>
      </c>
    </row>
    <row r="6" spans="1:3">
      <c r="A6" s="3" t="s">
        <v>344</v>
      </c>
    </row>
    <row r="7" spans="1:3">
      <c r="A7" s="4" t="s">
        <v>345</v>
      </c>
      <c r="B7" s="6" t="n">
        <v>283830</v>
      </c>
      <c r="C7" s="6" t="n">
        <v>721413</v>
      </c>
    </row>
    <row r="8" spans="1:3">
      <c r="A8" s="4" t="s">
        <v>347</v>
      </c>
    </row>
    <row r="9" spans="1:3">
      <c r="A9" s="3" t="s">
        <v>344</v>
      </c>
    </row>
    <row r="10" spans="1:3">
      <c r="A10" s="4" t="s">
        <v>345</v>
      </c>
      <c r="B10" s="6" t="n">
        <v>704744</v>
      </c>
      <c r="C10" s="6" t="n">
        <v>1403436</v>
      </c>
    </row>
    <row r="11" spans="1:3">
      <c r="A11" s="4" t="s">
        <v>348</v>
      </c>
    </row>
    <row r="12" spans="1:3">
      <c r="A12" s="3" t="s">
        <v>344</v>
      </c>
    </row>
    <row r="13" spans="1:3">
      <c r="A13" s="4" t="s">
        <v>345</v>
      </c>
      <c r="B13" s="5" t="n">
        <v>299047</v>
      </c>
      <c r="C13" s="5" t="n">
        <v>48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21</v>
      </c>
    </row>
    <row r="3" spans="1:3">
      <c r="A3" s="3" t="s">
        <v>350</v>
      </c>
    </row>
    <row r="4" spans="1:3">
      <c r="A4" s="4" t="s">
        <v>351</v>
      </c>
      <c r="B4" s="5" t="n">
        <v>896489</v>
      </c>
      <c r="C4" s="5" t="n">
        <v>249275</v>
      </c>
    </row>
    <row r="5" spans="1:3">
      <c r="A5" s="4" t="s">
        <v>352</v>
      </c>
      <c r="B5" s="6" t="n">
        <v>282153</v>
      </c>
      <c r="C5" s="6" t="n">
        <v>117840</v>
      </c>
    </row>
    <row r="6" spans="1:3">
      <c r="A6" s="4" t="s">
        <v>353</v>
      </c>
      <c r="B6" s="6" t="n">
        <v>72368</v>
      </c>
      <c r="C6" s="6" t="n">
        <v>102826</v>
      </c>
    </row>
    <row r="7" spans="1:3">
      <c r="A7" s="4" t="s">
        <v>354</v>
      </c>
      <c r="B7" s="6" t="n">
        <v>823966</v>
      </c>
      <c r="C7" s="6" t="n">
        <v>699311</v>
      </c>
    </row>
    <row r="8" spans="1:3">
      <c r="A8" s="4" t="s">
        <v>355</v>
      </c>
      <c r="B8" s="6" t="n">
        <v>273385</v>
      </c>
      <c r="C8" s="6" t="n">
        <v>301815</v>
      </c>
    </row>
    <row r="9" spans="1:3">
      <c r="A9" s="4" t="s">
        <v>356</v>
      </c>
      <c r="B9" s="5" t="n">
        <v>2348361</v>
      </c>
      <c r="C9" s="5" t="n">
        <v>14710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7</v>
      </c>
      <c r="B1" s="2" t="s">
        <v>2</v>
      </c>
      <c r="C1" s="2" t="s">
        <v>21</v>
      </c>
    </row>
    <row r="2" spans="1:3">
      <c r="A2" s="3" t="s">
        <v>157</v>
      </c>
    </row>
    <row r="3" spans="1:3">
      <c r="A3" s="4" t="s">
        <v>36</v>
      </c>
      <c r="B3" s="5" t="n">
        <v>5946</v>
      </c>
      <c r="C3" s="5" t="n">
        <v>217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21</v>
      </c>
    </row>
    <row r="3" spans="1:3">
      <c r="A3" s="4" t="s">
        <v>359</v>
      </c>
    </row>
    <row r="4" spans="1:3">
      <c r="A4" s="4" t="s">
        <v>360</v>
      </c>
      <c r="B4" s="6" t="n">
        <v>8359</v>
      </c>
      <c r="C4" s="6" t="n">
        <v>124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2"/>
    <col customWidth="1" max="3" min="3" width="13"/>
    <col customWidth="1" max="4" min="4" width="27"/>
    <col customWidth="1" max="5" min="5" width="20"/>
  </cols>
  <sheetData>
    <row r="1" spans="1:5">
      <c r="A1" s="1" t="s">
        <v>79</v>
      </c>
      <c r="B1" s="2" t="s">
        <v>80</v>
      </c>
      <c r="C1" s="2" t="s">
        <v>81</v>
      </c>
      <c r="D1" s="2" t="s">
        <v>82</v>
      </c>
      <c r="E1" s="2" t="s">
        <v>83</v>
      </c>
    </row>
    <row r="2" spans="1:5">
      <c r="A2" s="4" t="s">
        <v>84</v>
      </c>
      <c r="C2" s="6" t="n">
        <v>1121584</v>
      </c>
    </row>
    <row r="3" spans="1:5">
      <c r="A3" s="4" t="s">
        <v>85</v>
      </c>
      <c r="B3" s="5" t="n">
        <v>-1072317</v>
      </c>
      <c r="C3" s="5" t="n">
        <v>1122</v>
      </c>
      <c r="D3" s="5" t="n">
        <v>650026</v>
      </c>
      <c r="E3" s="5" t="n">
        <v>-1723465</v>
      </c>
    </row>
    <row r="4" spans="1:5">
      <c r="A4" s="3" t="s">
        <v>86</v>
      </c>
    </row>
    <row r="5" spans="1:5">
      <c r="A5" s="4" t="s">
        <v>87</v>
      </c>
      <c r="C5" s="6" t="n">
        <v>1702</v>
      </c>
    </row>
    <row r="6" spans="1:5">
      <c r="A6" s="4" t="s">
        <v>88</v>
      </c>
      <c r="B6" s="6" t="n">
        <v>12000</v>
      </c>
      <c r="C6" s="5" t="n">
        <v>2</v>
      </c>
      <c r="D6" s="6" t="n">
        <v>11998</v>
      </c>
    </row>
    <row r="7" spans="1:5">
      <c r="A7" s="4" t="s">
        <v>89</v>
      </c>
      <c r="B7" s="6" t="n">
        <v>-92774</v>
      </c>
      <c r="D7" s="6" t="n">
        <v>-92774</v>
      </c>
    </row>
    <row r="8" spans="1:5">
      <c r="A8" s="4" t="s">
        <v>90</v>
      </c>
      <c r="C8" s="6" t="n">
        <v>55318</v>
      </c>
    </row>
    <row r="9" spans="1:5">
      <c r="A9" s="4" t="s">
        <v>91</v>
      </c>
      <c r="C9" s="5" t="n">
        <v>55</v>
      </c>
      <c r="D9" s="6" t="n">
        <v>-55</v>
      </c>
    </row>
    <row r="10" spans="1:5">
      <c r="A10" s="4" t="s">
        <v>73</v>
      </c>
      <c r="B10" s="6" t="n">
        <v>-1747335</v>
      </c>
      <c r="E10" s="6" t="n">
        <v>-1747335</v>
      </c>
    </row>
    <row r="11" spans="1:5">
      <c r="A11" s="4" t="s">
        <v>92</v>
      </c>
      <c r="B11" s="5" t="n">
        <v>-2900426</v>
      </c>
      <c r="C11" s="5" t="n">
        <v>1179</v>
      </c>
      <c r="D11" s="6" t="n">
        <v>569195</v>
      </c>
      <c r="E11" s="6" t="n">
        <v>-3470800</v>
      </c>
    </row>
    <row r="12" spans="1:5">
      <c r="A12" s="4" t="s">
        <v>93</v>
      </c>
      <c r="B12" s="6" t="n">
        <v>1178604</v>
      </c>
      <c r="C12" s="6" t="n">
        <v>1178604</v>
      </c>
    </row>
    <row r="13" spans="1:5">
      <c r="A13" s="3" t="s">
        <v>86</v>
      </c>
    </row>
    <row r="14" spans="1:5">
      <c r="A14" s="4" t="s">
        <v>87</v>
      </c>
      <c r="C14" s="6" t="n">
        <v>451826</v>
      </c>
    </row>
    <row r="15" spans="1:5">
      <c r="A15" s="4" t="s">
        <v>88</v>
      </c>
      <c r="B15" s="5" t="n">
        <v>2025269</v>
      </c>
      <c r="C15" s="5" t="n">
        <v>452</v>
      </c>
      <c r="D15" s="6" t="n">
        <v>2024817</v>
      </c>
    </row>
    <row r="16" spans="1:5">
      <c r="A16" s="4" t="s">
        <v>89</v>
      </c>
      <c r="B16" s="6" t="n">
        <v>-88015</v>
      </c>
      <c r="D16" s="6" t="n">
        <v>-88015</v>
      </c>
    </row>
    <row r="17" spans="1:5">
      <c r="A17" s="4" t="s">
        <v>90</v>
      </c>
      <c r="C17" s="6" t="n">
        <v>46657</v>
      </c>
    </row>
    <row r="18" spans="1:5">
      <c r="A18" s="4" t="s">
        <v>91</v>
      </c>
      <c r="B18" s="6" t="n">
        <v>30961</v>
      </c>
      <c r="C18" s="5" t="n">
        <v>46</v>
      </c>
      <c r="D18" s="6" t="n">
        <v>30915</v>
      </c>
    </row>
    <row r="19" spans="1:5">
      <c r="A19" s="4" t="s">
        <v>94</v>
      </c>
      <c r="C19" s="6" t="n">
        <v>355676</v>
      </c>
    </row>
    <row r="20" spans="1:5">
      <c r="A20" s="4" t="s">
        <v>95</v>
      </c>
      <c r="B20" s="6" t="n">
        <v>1330734</v>
      </c>
      <c r="C20" s="5" t="n">
        <v>356</v>
      </c>
      <c r="D20" s="6" t="n">
        <v>1330378</v>
      </c>
    </row>
    <row r="21" spans="1:5">
      <c r="A21" s="4" t="s">
        <v>73</v>
      </c>
      <c r="B21" s="6" t="n">
        <v>-1669637</v>
      </c>
      <c r="E21" s="6" t="n">
        <v>-1669637</v>
      </c>
    </row>
    <row r="22" spans="1:5">
      <c r="A22" s="4" t="s">
        <v>96</v>
      </c>
      <c r="B22" s="5" t="n">
        <v>-1271114</v>
      </c>
      <c r="C22" s="5" t="n">
        <v>2033</v>
      </c>
      <c r="D22" s="5" t="n">
        <v>3867290</v>
      </c>
      <c r="E22" s="5" t="n">
        <v>-5140437</v>
      </c>
    </row>
    <row r="23" spans="1:5">
      <c r="A23" s="4" t="s">
        <v>97</v>
      </c>
      <c r="B23" s="6" t="n">
        <v>2032763</v>
      </c>
      <c r="C23" s="6" t="n">
        <v>20327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48"/>
  </cols>
  <sheetData>
    <row r="1" spans="1:3">
      <c r="A1" s="1" t="s">
        <v>361</v>
      </c>
      <c r="B1" s="2" t="s">
        <v>362</v>
      </c>
      <c r="C1" s="2" t="s">
        <v>363</v>
      </c>
    </row>
    <row r="2" spans="1:3">
      <c r="A2" s="3" t="s">
        <v>364</v>
      </c>
    </row>
    <row r="3" spans="1:3">
      <c r="A3" s="4" t="s">
        <v>365</v>
      </c>
      <c r="B3" s="6" t="n">
        <v>1</v>
      </c>
    </row>
    <row r="4" spans="1:3">
      <c r="A4" s="4" t="s">
        <v>366</v>
      </c>
      <c r="B4" s="4" t="s">
        <v>367</v>
      </c>
    </row>
    <row r="5" spans="1:3">
      <c r="A5" s="4" t="s">
        <v>368</v>
      </c>
      <c r="B5" s="5" t="n">
        <v>350</v>
      </c>
    </row>
    <row r="6" spans="1:3">
      <c r="A6" s="4" t="s">
        <v>369</v>
      </c>
      <c r="B6" s="6" t="n">
        <v>200</v>
      </c>
    </row>
    <row r="7" spans="1:3">
      <c r="A7" s="4" t="s">
        <v>370</v>
      </c>
      <c r="B7" s="5" t="n">
        <v>1000</v>
      </c>
    </row>
    <row r="8" spans="1:3">
      <c r="A8" s="4" t="s">
        <v>307</v>
      </c>
    </row>
    <row r="9" spans="1:3">
      <c r="A9" s="3" t="s">
        <v>364</v>
      </c>
    </row>
    <row r="10" spans="1:3">
      <c r="A10" s="4" t="s">
        <v>371</v>
      </c>
      <c r="B10" s="4" t="s">
        <v>372</v>
      </c>
    </row>
    <row r="11" spans="1:3">
      <c r="A11" s="4" t="s">
        <v>373</v>
      </c>
    </row>
    <row r="12" spans="1:3">
      <c r="A12" s="3" t="s">
        <v>364</v>
      </c>
    </row>
    <row r="13" spans="1:3">
      <c r="A13" s="4" t="s">
        <v>371</v>
      </c>
      <c r="B13" s="4" t="s">
        <v>374</v>
      </c>
    </row>
    <row r="14" spans="1:3">
      <c r="A14" s="4" t="s">
        <v>314</v>
      </c>
    </row>
    <row r="15" spans="1:3">
      <c r="A15" s="3" t="s">
        <v>364</v>
      </c>
    </row>
    <row r="16" spans="1:3">
      <c r="A16" s="4" t="s">
        <v>375</v>
      </c>
      <c r="C16" s="6" t="n">
        <v>119</v>
      </c>
    </row>
    <row r="17" spans="1:3">
      <c r="A17" s="4" t="s">
        <v>376</v>
      </c>
      <c r="C17" s="6" t="n">
        <v>18</v>
      </c>
    </row>
    <row r="18" spans="1:3">
      <c r="A18" s="4" t="s">
        <v>377</v>
      </c>
      <c r="C18" s="8" t="n">
        <v>362.84</v>
      </c>
    </row>
    <row r="19" spans="1:3">
      <c r="A19" s="4" t="s">
        <v>378</v>
      </c>
    </row>
    <row r="20" spans="1:3">
      <c r="A20" s="3" t="s">
        <v>364</v>
      </c>
    </row>
    <row r="21" spans="1:3">
      <c r="A21" s="4" t="s">
        <v>379</v>
      </c>
      <c r="C21" s="4" t="s">
        <v>380</v>
      </c>
    </row>
    <row r="22" spans="1:3">
      <c r="A22" s="4" t="s">
        <v>381</v>
      </c>
    </row>
    <row r="23" spans="1:3">
      <c r="A23" s="3" t="s">
        <v>364</v>
      </c>
    </row>
    <row r="24" spans="1:3">
      <c r="A24" s="4" t="s">
        <v>379</v>
      </c>
      <c r="C24" s="4" t="s">
        <v>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21</v>
      </c>
    </row>
    <row r="3" spans="1:3">
      <c r="A3" s="3" t="s">
        <v>99</v>
      </c>
    </row>
    <row r="4" spans="1:3">
      <c r="A4" s="4" t="s">
        <v>73</v>
      </c>
      <c r="B4" s="5" t="n">
        <v>-1669637</v>
      </c>
      <c r="C4" s="5" t="n">
        <v>-1747335</v>
      </c>
    </row>
    <row r="5" spans="1:3">
      <c r="A5" s="3" t="s">
        <v>100</v>
      </c>
    </row>
    <row r="6" spans="1:3">
      <c r="A6" s="4" t="s">
        <v>101</v>
      </c>
      <c r="B6" s="6" t="n">
        <v>30961</v>
      </c>
    </row>
    <row r="7" spans="1:3">
      <c r="A7" s="4" t="s">
        <v>102</v>
      </c>
      <c r="B7" s="6" t="n">
        <v>16950</v>
      </c>
      <c r="C7" s="6" t="n">
        <v>16849</v>
      </c>
    </row>
    <row r="8" spans="1:3">
      <c r="A8" s="3" t="s">
        <v>103</v>
      </c>
    </row>
    <row r="9" spans="1:3">
      <c r="A9" s="4" t="s">
        <v>25</v>
      </c>
      <c r="B9" s="6" t="n">
        <v>-239540</v>
      </c>
      <c r="C9" s="6" t="n">
        <v>-9546</v>
      </c>
    </row>
    <row r="10" spans="1:3">
      <c r="A10" s="4" t="s">
        <v>33</v>
      </c>
      <c r="B10" s="6" t="n">
        <v>-313127</v>
      </c>
      <c r="C10" s="6" t="n">
        <v>204577</v>
      </c>
    </row>
    <row r="11" spans="1:3">
      <c r="A11" s="4" t="s">
        <v>37</v>
      </c>
      <c r="B11" s="6" t="n">
        <v>3048649</v>
      </c>
      <c r="C11" s="6" t="n">
        <v>121191</v>
      </c>
    </row>
    <row r="12" spans="1:3">
      <c r="A12" s="4" t="s">
        <v>34</v>
      </c>
      <c r="B12" s="6" t="n">
        <v>3275259</v>
      </c>
      <c r="C12" s="6" t="n">
        <v>-20184</v>
      </c>
    </row>
    <row r="13" spans="1:3">
      <c r="A13" s="4" t="s">
        <v>104</v>
      </c>
      <c r="B13" s="6" t="n">
        <v>27674</v>
      </c>
      <c r="C13" s="6" t="n">
        <v>-21728</v>
      </c>
    </row>
    <row r="14" spans="1:3">
      <c r="A14" s="4" t="s">
        <v>105</v>
      </c>
      <c r="B14" s="6" t="n">
        <v>4177189</v>
      </c>
      <c r="C14" s="6" t="n">
        <v>-1456176</v>
      </c>
    </row>
    <row r="15" spans="1:3">
      <c r="A15" s="3" t="s">
        <v>106</v>
      </c>
    </row>
    <row r="16" spans="1:3">
      <c r="A16" s="4" t="s">
        <v>107</v>
      </c>
      <c r="C16" s="6" t="n">
        <v>-16819</v>
      </c>
    </row>
    <row r="17" spans="1:3">
      <c r="A17" s="4" t="s">
        <v>108</v>
      </c>
      <c r="C17" s="6" t="n">
        <v>-15000</v>
      </c>
    </row>
    <row r="18" spans="1:3">
      <c r="A18" s="4" t="s">
        <v>109</v>
      </c>
      <c r="C18" s="6" t="n">
        <v>-31819</v>
      </c>
    </row>
    <row r="19" spans="1:3">
      <c r="A19" s="3" t="s">
        <v>110</v>
      </c>
    </row>
    <row r="20" spans="1:3">
      <c r="A20" s="4" t="s">
        <v>111</v>
      </c>
      <c r="C20" s="6" t="n">
        <v>400505</v>
      </c>
    </row>
    <row r="21" spans="1:3">
      <c r="A21" s="4" t="s">
        <v>112</v>
      </c>
      <c r="C21" s="6" t="n">
        <v>-400505</v>
      </c>
    </row>
    <row r="22" spans="1:3">
      <c r="A22" s="4" t="s">
        <v>113</v>
      </c>
      <c r="B22" s="6" t="n">
        <v>-615014</v>
      </c>
    </row>
    <row r="23" spans="1:3">
      <c r="A23" s="4" t="s">
        <v>114</v>
      </c>
      <c r="C23" s="6" t="n">
        <v>12000</v>
      </c>
    </row>
    <row r="24" spans="1:3">
      <c r="A24" s="4" t="s">
        <v>115</v>
      </c>
      <c r="B24" s="6" t="n">
        <v>25000</v>
      </c>
      <c r="C24" s="6" t="n">
        <v>950000</v>
      </c>
    </row>
    <row r="25" spans="1:3">
      <c r="A25" s="4" t="s">
        <v>116</v>
      </c>
      <c r="B25" s="6" t="n">
        <v>2025269</v>
      </c>
    </row>
    <row r="26" spans="1:3">
      <c r="A26" s="4" t="s">
        <v>117</v>
      </c>
      <c r="B26" s="6" t="n">
        <v>1435255</v>
      </c>
      <c r="C26" s="6" t="n">
        <v>962000</v>
      </c>
    </row>
    <row r="27" spans="1:3">
      <c r="A27" s="4" t="s">
        <v>118</v>
      </c>
      <c r="B27" s="6" t="n">
        <v>5612444</v>
      </c>
      <c r="C27" s="6" t="n">
        <v>-525995</v>
      </c>
    </row>
    <row r="28" spans="1:3">
      <c r="A28" s="4" t="s">
        <v>119</v>
      </c>
      <c r="B28" s="6" t="n">
        <v>519337</v>
      </c>
      <c r="C28" s="6" t="n">
        <v>1045332</v>
      </c>
    </row>
    <row r="29" spans="1:3">
      <c r="A29" s="4" t="s">
        <v>120</v>
      </c>
      <c r="B29" s="6" t="n">
        <v>6131781</v>
      </c>
      <c r="C29" s="5" t="n">
        <v>519337</v>
      </c>
    </row>
    <row r="30" spans="1:3">
      <c r="A30" s="3" t="s">
        <v>121</v>
      </c>
    </row>
    <row r="31" spans="1:3">
      <c r="A31" s="4" t="s">
        <v>122</v>
      </c>
      <c r="B31" s="6" t="n">
        <v>110474</v>
      </c>
    </row>
    <row r="32" spans="1:3">
      <c r="A32" s="4" t="s">
        <v>123</v>
      </c>
      <c r="B32" s="6" t="n">
        <v>35713</v>
      </c>
    </row>
    <row r="33" spans="1:3">
      <c r="A33" s="4" t="s">
        <v>124</v>
      </c>
      <c r="B33" s="6" t="n">
        <v>1330734</v>
      </c>
    </row>
    <row r="34" spans="1:3">
      <c r="A34" s="4" t="s">
        <v>125</v>
      </c>
      <c r="B34" s="5" t="n">
        <v>26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16:06:13Z</dcterms:created>
  <dcterms:modified xmlns:dcterms="http://purl.org/dc/terms/" xmlns:xsi="http://www.w3.org/2001/XMLSchema-instance" xsi:type="dcterms:W3CDTF">2020-01-10T16:06:13Z</dcterms:modified>
</cp:coreProperties>
</file>